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egment information" sheetId="6" state="visible" r:id="rId6"/>
    <sheet xmlns:r="http://schemas.openxmlformats.org/officeDocument/2006/relationships" name="Revenue" sheetId="7" state="visible" r:id="rId7"/>
    <sheet xmlns:r="http://schemas.openxmlformats.org/officeDocument/2006/relationships" name="Other income" sheetId="8" state="visible" r:id="rId8"/>
    <sheet xmlns:r="http://schemas.openxmlformats.org/officeDocument/2006/relationships" name="Equity" sheetId="9" state="visible" r:id="rId9"/>
    <sheet xmlns:r="http://schemas.openxmlformats.org/officeDocument/2006/relationships" name="Loss per share"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Business acquisition" sheetId="13" state="visible" r:id="rId13"/>
    <sheet xmlns:r="http://schemas.openxmlformats.org/officeDocument/2006/relationships" name="Related party transactions" sheetId="14" state="visible" r:id="rId14"/>
    <sheet xmlns:r="http://schemas.openxmlformats.org/officeDocument/2006/relationships" name="Events occurring after the repo" sheetId="15" state="visible" r:id="rId15"/>
    <sheet xmlns:r="http://schemas.openxmlformats.org/officeDocument/2006/relationships" name="Basis of preparation of half-ye" sheetId="16" state="visible" r:id="rId16"/>
    <sheet xmlns:r="http://schemas.openxmlformats.org/officeDocument/2006/relationships" name="Segment information (Tables)" sheetId="17" state="visible" r:id="rId17"/>
    <sheet xmlns:r="http://schemas.openxmlformats.org/officeDocument/2006/relationships" name="Revenue (Tables)" sheetId="18" state="visible" r:id="rId18"/>
    <sheet xmlns:r="http://schemas.openxmlformats.org/officeDocument/2006/relationships" name="Other income (Tables)" sheetId="19" state="visible" r:id="rId19"/>
    <sheet xmlns:r="http://schemas.openxmlformats.org/officeDocument/2006/relationships" name="Equity (Tables)" sheetId="20" state="visible" r:id="rId20"/>
    <sheet xmlns:r="http://schemas.openxmlformats.org/officeDocument/2006/relationships" name="Loss per share (Tables)" sheetId="21" state="visible" r:id="rId21"/>
    <sheet xmlns:r="http://schemas.openxmlformats.org/officeDocument/2006/relationships" name="Goodwill (Tables)" sheetId="22" state="visible" r:id="rId22"/>
    <sheet xmlns:r="http://schemas.openxmlformats.org/officeDocument/2006/relationships" name="Other intangible assets (Tables" sheetId="23" state="visible" r:id="rId23"/>
    <sheet xmlns:r="http://schemas.openxmlformats.org/officeDocument/2006/relationships" name="Business acquisition (Tables)" sheetId="24" state="visible" r:id="rId24"/>
    <sheet xmlns:r="http://schemas.openxmlformats.org/officeDocument/2006/relationships" name="Summary of geographical informa" sheetId="25" state="visible" r:id="rId25"/>
    <sheet xmlns:r="http://schemas.openxmlformats.org/officeDocument/2006/relationships" name="Summary of revenue (Details)" sheetId="26" state="visible" r:id="rId26"/>
    <sheet xmlns:r="http://schemas.openxmlformats.org/officeDocument/2006/relationships" name="Summary of other income (Detail" sheetId="27" state="visible" r:id="rId27"/>
    <sheet xmlns:r="http://schemas.openxmlformats.org/officeDocument/2006/relationships" name="Summary of other income (Deta_2" sheetId="28" state="visible" r:id="rId28"/>
    <sheet xmlns:r="http://schemas.openxmlformats.org/officeDocument/2006/relationships" name="Schedule of issued and paid-up " sheetId="29" state="visible" r:id="rId29"/>
    <sheet xmlns:r="http://schemas.openxmlformats.org/officeDocument/2006/relationships" name="Schedule of movements in shares" sheetId="30" state="visible" r:id="rId30"/>
    <sheet xmlns:r="http://schemas.openxmlformats.org/officeDocument/2006/relationships" name="Summary of employee share and o" sheetId="31" state="visible" r:id="rId31"/>
    <sheet xmlns:r="http://schemas.openxmlformats.org/officeDocument/2006/relationships" name="Summary of other reserves (Deta" sheetId="32" state="visible" r:id="rId32"/>
    <sheet xmlns:r="http://schemas.openxmlformats.org/officeDocument/2006/relationships" name="Equity (Details Narrative)" sheetId="33" state="visible" r:id="rId33"/>
    <sheet xmlns:r="http://schemas.openxmlformats.org/officeDocument/2006/relationships" name="Summary of earnings per share a" sheetId="34" state="visible" r:id="rId34"/>
    <sheet xmlns:r="http://schemas.openxmlformats.org/officeDocument/2006/relationships" name="Summary of changes in goodwill " sheetId="35" state="visible" r:id="rId35"/>
    <sheet xmlns:r="http://schemas.openxmlformats.org/officeDocument/2006/relationships" name="Summary of other intangible ass" sheetId="36" state="visible" r:id="rId36"/>
    <sheet xmlns:r="http://schemas.openxmlformats.org/officeDocument/2006/relationships" name="Other intangible assets (Detail" sheetId="37" state="visible" r:id="rId37"/>
    <sheet xmlns:r="http://schemas.openxmlformats.org/officeDocument/2006/relationships" name="Summary of business acquisition" sheetId="38" state="visible" r:id="rId38"/>
    <sheet xmlns:r="http://schemas.openxmlformats.org/officeDocument/2006/relationships" name="Business acquisition (Details N" sheetId="39" state="visible" r:id="rId39"/>
    <sheet xmlns:r="http://schemas.openxmlformats.org/officeDocument/2006/relationships" name="Related party transactions (Det"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9" customWidth="1" min="2" max="2"/>
  </cols>
  <sheetData>
    <row r="1">
      <c r="A1" s="1" t="inlineStr">
        <is>
          <t>Cover</t>
        </is>
      </c>
      <c r="B1" s="2" t="inlineStr">
        <is>
          <t>6 Months Ended</t>
        </is>
      </c>
    </row>
    <row r="2">
      <c r="B2" s="2" t="inlineStr">
        <is>
          <t>Dec.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06-30</t>
        </is>
      </c>
    </row>
    <row r="10">
      <c r="A10" s="4" t="inlineStr">
        <is>
          <t>Entity File Number</t>
        </is>
      </c>
      <c r="B10" s="4" t="inlineStr">
        <is>
          <t>0-51504</t>
        </is>
      </c>
    </row>
    <row r="11">
      <c r="A11" s="4" t="inlineStr">
        <is>
          <t>Entity Registrant Name</t>
        </is>
      </c>
      <c r="B11" s="4" t="inlineStr">
        <is>
          <t>GENETIC TECHNOLOGIES LIMITED</t>
        </is>
      </c>
    </row>
    <row r="12">
      <c r="A12" s="4" t="inlineStr">
        <is>
          <t>Entity Central Index Key</t>
        </is>
      </c>
      <c r="B12" s="4" t="inlineStr">
        <is>
          <t>0001166272</t>
        </is>
      </c>
    </row>
    <row r="13">
      <c r="A13" s="4" t="inlineStr">
        <is>
          <t>Entity Address, Address Line One</t>
        </is>
      </c>
      <c r="B13" s="4" t="inlineStr">
        <is>
          <t>60-66
Hanover Street</t>
        </is>
      </c>
    </row>
    <row r="14">
      <c r="A14" s="4" t="inlineStr">
        <is>
          <t>Entity Address, City or Town</t>
        </is>
      </c>
      <c r="B14" s="4" t="inlineStr">
        <is>
          <t>Fitzroy</t>
        </is>
      </c>
    </row>
    <row r="15">
      <c r="A15" s="4" t="inlineStr">
        <is>
          <t>Entity Address, Country</t>
        </is>
      </c>
      <c r="B15" s="4" t="inlineStr">
        <is>
          <t>AU</t>
        </is>
      </c>
    </row>
    <row r="16">
      <c r="A16" s="4" t="inlineStr">
        <is>
          <t>Entity Address, Postal Zip Code</t>
        </is>
      </c>
      <c r="B16" s="4" t="inlineStr">
        <is>
          <t>30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Dec. 31, 2021</t>
        </is>
      </c>
    </row>
    <row r="3">
      <c r="A3" s="4" t="inlineStr">
        <is>
          <t>Loss per share</t>
        </is>
      </c>
      <c r="B3" s="4" t="inlineStr">
        <is>
          <t xml:space="preserve">5
Loss per share a.
Reconciliation of earnings used in calculating earnings per share Summary
of earnings per share and weighted average number of shares
31 December 2021 31 December 2020
$ $
Basic earnings per share:
Loss attributable to the ordinary equity holders of the Company used in calculating basic/diluted earnings per share:
From continuing operations (3,881,371 ) (3,475,095 ) Weighted
average number of shares used as denominator
31 December 2021 31 December 2020
Number Number
Weighted average number of ordinary shares used as the denominator in calculating basic and diluted loss per share 9,206,953,433 8,182,595,770 Genetic
Technologies Limited Notes
to the condensed consolidated financial statements 31
Decembe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Dec. 31, 2021</t>
        </is>
      </c>
    </row>
    <row r="3">
      <c r="A3" s="4" t="inlineStr">
        <is>
          <t>Goodwill</t>
        </is>
      </c>
      <c r="B3" s="4" t="inlineStr">
        <is>
          <t xml:space="preserve">6
Goodwill The
following table shows the movements in goodwill: Summary
of changes in goodwill
31 December 30 June
$ $
Gross carrying amount
Balance at beginning of period - -
Goodwill gross carrying amount, balance at beginning - -
Acquired through business combination 4,487,459 -
Balance at end of period 4,487,459 -
Goodwill gross carrying amount, balance at end 4,487,459 -
Accumulated impairment
Balance at beginning of period - -
Goodwill accumulated impairment at beginning - -
Impairment loss recognised - -
Balance at end of period - -
Goodwill accumulated impairment at end - -
Carrying amount at the end of the period 4,487,45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6 Months Ended</t>
        </is>
      </c>
    </row>
    <row r="2">
      <c r="B2" s="2" t="inlineStr">
        <is>
          <t>Dec. 31, 2021</t>
        </is>
      </c>
    </row>
    <row r="3">
      <c r="A3" s="4" t="inlineStr">
        <is>
          <t>Other intangible assets</t>
        </is>
      </c>
      <c r="B3" s="4" t="inlineStr">
        <is>
          <t xml:space="preserve">7
Other intangible assets The
following table shows the movements in other intangible assets: Summary
of other intangible assets
31 December 30 June
$ $
Brand, trademark, trade names and domain names
Gross carrying amount
Balance at beginning of period - -
Other intangible assets gross carrying amount balance at beginning - -
Acquired through business combination 720,550 -
Domain names 32,868
Balance at end of period 753,418 -
Other intangible assets gross carrying amount balance at end 753,418 -
Accumulated amortisation
Balance at beginning of period - -
Other intangible assets accumulated impairment balance at beginning - -
Amortisation for the period (56,043 ) -
Balance at end of period (56,043 ) -
Other intangible assets accumulated impairment balance at end (56,043 ) -
Carrying amount at the end of the period 697,375 - Genetic
Technologies Limited Notes
to the condensed consolidated financial statements 31
December 2021 7
Other intangible assets (continued) Brand,
trademark, trade names and domain names acquired in a business combination that qualify for separate recognition are recognised as intangible
assets at their fair values. The Brand, trademark, trade names and domain names acquired in respect of the purchase of EasyDNA’s
business and assets have been valued using the ‘relief from royalty method’. The projected royalty cashflows have been discounted
to their present value assuming a weighted average cost of capital of 16% 1.5% Brand,
trademark, trade names and domain names are amortised on a straight-line basis over their estimated useful lives of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6 Months Ended</t>
        </is>
      </c>
    </row>
    <row r="2">
      <c r="B2" s="2" t="inlineStr">
        <is>
          <t>Dec. 31, 2021</t>
        </is>
      </c>
    </row>
    <row r="3">
      <c r="A3" s="4" t="inlineStr">
        <is>
          <t>Business acquisition</t>
        </is>
      </c>
      <c r="B3" s="4" t="inlineStr">
        <is>
          <t xml:space="preserve">8
Business acquisition On
13 August 2021, the Company completed the acquisition of EasyDNA’s assets and business. The purchase was settled by $ 3,400,625 1,574,136 116,682 Intangible
assets and goodwill arising on acquisition were valued by an independent valuer. Details of net assets acquired and of goodwill are
as follows: Summary
of business acquisition assets and goodwill acquired
Number of shares $
Fair value of consideration transferred
Amount settled in cash 3,400,625
Amount settled in shares 209,363,400 1,574,136
Total consideration 4,974,761
Recognised amounts of identifiable net assets
Right-of-use asset 42,289
Intangible assets 720,550
Lease liability (42,289 )
Employee benefit provisions (53,111 )
Deferred tax liability (180,137 )
Identifiable net assets 487,302
Goodwill on acquisition 4,487,459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s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Genetic
Technologies Limited Notes
to the condensed consolidated financial statements 31
Decembe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4" t="inlineStr">
        <is>
          <t>Related party transactions</t>
        </is>
      </c>
      <c r="B3" s="4" t="inlineStr">
        <is>
          <t xml:space="preserve">9
Related party transactions a. Parent entities i.
Ultimate parent Genetic
Technologies Limited is the ultimate Australian parent Company. As at the date of this report, no b. Transactions with other related parties During
the half-year ended 31 December 2021, the only transactions between entities within the group and other related parties, are as listed
below. Except where noted, all amounts were charged on similar to market terms and at commercial rates. i. Mr. Stanley Sack (Chief Operating Officer) On
May 18, 2020, the Company appointed Mr Stanley Sack who provides consulting in the capacity of Chief Operating Officer. Mr Sack has spent
15 years During
the half year ended 31 December 2021, the Company had transactions valued at $ 78,750 62,563 ii. Mr. Peter Rubinstein (Non-Executive Director and Chairman) During
the financial year ended June 30, 2020, the board approved to obtain consulting services in relation to capital raises, compliance, NASDAQ
hearings and investor relations from its Non-Executive Director and current Chairman, Mr. Peter Rubinstein. The services procured were
through Mr. Peter Rubinstein’s associate entity ValueAdmin.com Pty Ltd and amounted to $ 30,000 3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1</t>
        </is>
      </c>
    </row>
    <row r="3">
      <c r="A3" s="4" t="inlineStr">
        <is>
          <t>Events occurring after the reporting period</t>
        </is>
      </c>
      <c r="B3" s="4" t="inlineStr">
        <is>
          <t xml:space="preserve">10
Events occurring after the reporting period The Company received
regulatory approval from National Association of Testing Authorities (NATA) and Centers for Medicare &amp; Medicaid Services (CMS) of its geneType Multi-Test product that will enable GTG to make this product commercially available from 21 February
2022. On 23 February 2022, the Company announced the granting of US Patent No: US 11,257,569, Methods of assessing risk of developing
a severe response to Coronavirus infection for its geneType COVID-19 Risk Test. Except for the above, no
matter or circumstance has occurred subsequent to period end that has significantly affected, or may significantly affect, the operations
of the group, the results of those operations or the state of affairs of the group or economic entity in subsequent financial periods. Genetic
Technologies Limited Notes
to the condensed consolidated financial statements 31
Decembe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asis of preparation of half-year report</t>
        </is>
      </c>
      <c r="B1" s="2" t="inlineStr">
        <is>
          <t>6 Months Ended</t>
        </is>
      </c>
    </row>
    <row r="2">
      <c r="B2" s="2" t="inlineStr">
        <is>
          <t>Dec. 31, 2021</t>
        </is>
      </c>
    </row>
    <row r="3">
      <c r="A3" s="4" t="inlineStr">
        <is>
          <t>Basis of preparation of half-year report</t>
        </is>
      </c>
      <c r="B3" s="4" t="inlineStr">
        <is>
          <t>11
Basis of preparation of half-year report This
condensed consolidated interim financial report for the half-year reporting period ended 31 December 2021 have been prepared in accordance
with Accounting Standard AASB 134 Interim Financial Reporting and the Corporations Act 2001. This
interim report does not include all the notes of the type normally included in an annual financial report. Accordingly, this report is
to be read in conjunction with the annual report for the year ended 30 June 2021 and any public announcements made by Genetic Technologies
Limited during the interim reporting period in accordance with the continuous disclosure requirements of the Corporations Act 2001. The
accounting policies adopted are consistent with those of the previous financial year and corresponding interim reporting period and the
adoption of the new and amended standards as set out below. The Interim Financial Statements have been approved and authorised for issue
by the board on 24 February 2022. The
consolidated financial statements of Genetic Technologies Limited group also comply with International Financial Reporting Standards
(IFRS) as issued by the International Accounting Standards Board (IAS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6 Months Ended</t>
        </is>
      </c>
    </row>
    <row r="2">
      <c r="B2" s="2" t="inlineStr">
        <is>
          <t>Dec. 31, 2021</t>
        </is>
      </c>
    </row>
    <row r="3">
      <c r="A3" s="4" t="inlineStr">
        <is>
          <t>Summary of geographical information</t>
        </is>
      </c>
      <c r="B3" s="4" t="inlineStr">
        <is>
          <t>The
segment information for the reportable segments is as follows: Summary of geographical information
31 December 2021 Australia USA Europe Total
$ $ $ $
Segment revenue &amp; other income
Revenue from contracts with customers 475 856,737 1,193,804 2,051,016
Other income 1,208,991 - - 1,208,991
Net other gains 15,040 - - 15,040
Total segment revenue &amp; other income 1,224,506 856,737 1,193,804 3,275,047
Segment expenses
Cost
of goods sold (80,722 ) (467,445 ) (646,928 ) (1,195,095 )
Depreciation and amortisation (99,047 ) (798 ) - (99,845 )
Finance costs (10,271 ) (5,718 ) - (15,989 )
Share-based payments (227,208 ) - - (227,208 )
Laboratory and research and development (2,045,685 ) (85,294 ) - (2,130,979 )
Corporate and administration (1,268,744 ) (14,463 ) (212,300 ) (1,495,507 )
Other operating expenses (1,522,725 ) (230,757 ) (123,581 ) (1,877,063 )
Depreciation for right-of-use assets (102,966 ) (11,766 ) - (114,732 )
Total segment expenses (5,357,368 ) (816,241 ) (982,809 ) (7,156,418 )
Income tax expenses - - - -
Loss for the period (4,132,862 ) 40,496 210,995 (3,881,371 )
Total Segment Assets 21,558,450 286,296 697,375 22,542,121
Total Segment Liabilities (2,235,942 ) (55,017 ) (800,300 ) (3,091,259 ) Genetic
Technologies Limited Notes
to the condensed consolidated financial statements 31
December 2021 1
Segment information (continued)
31 December 2020 Australia USA Europe Total
$ $ $ $
Segment revenue &amp; other income
Revenue from contracts with customers 4,840 11,596 - 16,436
Other income 954,634 1,913 - 956,547
Net other gains 20,913 - - 20,913
Total segment revenue &amp; other income 980,387 13,509 - 993,896
Segment expenses
Cost of goods sold (177,451 ) (5,574 ) - (183,025 )
Depreciation and amortisation (100,732 ) (124 ) - (100,856 )
Finance costs (2,367 ) (5,056 ) - (7,423 )
Share-based payments (601,271 ) - - (601,271 )
Laboratory and research and development (996,587 ) (65,104 ) - (1,061,691 )
Corporate and administration (1,805,078 ) (2,739 ) - (1,807,817 )
Other operating expenses (383,047 ) (215,416 ) - (598,463 )
Depreciation for right-of-use assets (98,647 ) (9,798 ) - (108,445 )
Total segment expenses (4,165,180 ) (303,811 ) - (4,468,991 )
Income tax expenses - - - -
Loss for the period (3,184,793 ) (290,302 ) - (3,475,095 )
Total Segment Assets 18,706,851 136,453 - 18,843,304
Total Segment Liabilities (1,220,207 ) (142,438 ) - (1,362,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Dec. 31, 2021</t>
        </is>
      </c>
    </row>
    <row r="3">
      <c r="A3" s="4" t="inlineStr">
        <is>
          <t>Summary of revenue</t>
        </is>
      </c>
      <c r="B3" s="4" t="inlineStr">
        <is>
          <t xml:space="preserve">Summary
of revenue
31 December 31 December
$ $
Sales of EasyDNA branded tests - point in time 2,044,152 -
Sales of geneType branded tests - point in time 6,864 16,436
Revenue 2,051,016 16,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Dec. 31, 2021</t>
        </is>
      </c>
    </row>
    <row r="3">
      <c r="A3" s="4" t="inlineStr">
        <is>
          <t>Summary of other income</t>
        </is>
      </c>
      <c r="B3" s="4" t="inlineStr">
        <is>
          <t>Summary of other income
31 December 31 December
$ $
R&amp;D tax incentive income (i) 1,210,539 540,000
Government Grant income - COVID-19 relief (ii) (1,549 ) 220,000
Other 15,041 196,547
Total other income 1,224,031 956,547
i. R&amp;D tax incentive income The
group’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half year ended 31 December 2021, the group has included an item in other income of $ 1,210,539 540,000 On
5 December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 20 41% In
accordance with AASB 120, Government Grants, including non-monetary grants at fair value, should not be recognised until there is reasonable
assurance that the entity will comply with the conditions attaching to them and the grants will be received. Management
does not consider the rate reduction to be substantially enacted as at 31 December 2021 due to the continued legislative debate in Parliament.
The group has therefore calculated the R&amp;D tax incentive by applying the currently legislated R&amp;D rate to eligible expenditure.
ii. Government Grant income – COVID-19 Relief The
COVID-19 relief relate to Government assistance received during the half-year, from the Australian Government (at both federal and state
level), in response to the economic and financial challenges in the current economy. Government
Grants are recognised as income when the group is reasonably assured that it will comply with the conditions attached to the grant and
the amount will be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profit or loss and comprehensive income - USD ($)</t>
        </is>
      </c>
      <c r="B1" s="2" t="inlineStr">
        <is>
          <t>6 Months Ended</t>
        </is>
      </c>
    </row>
    <row r="2">
      <c r="B2" s="2" t="inlineStr">
        <is>
          <t>Dec. 31, 2021</t>
        </is>
      </c>
      <c r="C2" s="2" t="inlineStr">
        <is>
          <t>Dec. 31, 2020</t>
        </is>
      </c>
    </row>
    <row r="3">
      <c r="A3" s="3" t="inlineStr">
        <is>
          <t>Profit or loss [abstract]</t>
        </is>
      </c>
    </row>
    <row r="4">
      <c r="A4" s="4" t="inlineStr">
        <is>
          <t>Revenue from contracts with customers</t>
        </is>
      </c>
      <c r="B4" s="5" t="n">
        <v>2051016</v>
      </c>
      <c r="C4" s="5" t="n">
        <v>16436</v>
      </c>
    </row>
    <row r="5">
      <c r="A5" s="4" t="inlineStr">
        <is>
          <t>Cost of sales of goods</t>
        </is>
      </c>
      <c r="B5" s="6" t="n">
        <v>-1195095</v>
      </c>
      <c r="C5" s="6" t="n">
        <v>-183025</v>
      </c>
    </row>
    <row r="6">
      <c r="A6" s="4" t="inlineStr">
        <is>
          <t>Gross profit/(loss)</t>
        </is>
      </c>
      <c r="B6" s="6" t="n">
        <v>855921</v>
      </c>
      <c r="C6" s="6" t="n">
        <v>-166589</v>
      </c>
    </row>
    <row r="7">
      <c r="A7" s="4" t="inlineStr">
        <is>
          <t>Other income</t>
        </is>
      </c>
      <c r="B7" s="6" t="n">
        <v>1224031</v>
      </c>
      <c r="C7" s="6" t="n">
        <v>956547</v>
      </c>
    </row>
    <row r="8">
      <c r="A8" s="4" t="inlineStr">
        <is>
          <t>Other gains/(losses) – net</t>
        </is>
      </c>
      <c r="B8" s="4" t="inlineStr">
        <is>
          <t xml:space="preserve"> </t>
        </is>
      </c>
      <c r="C8" s="6" t="n">
        <v>20913</v>
      </c>
    </row>
    <row r="9">
      <c r="A9" s="4" t="inlineStr">
        <is>
          <t>General and administrative expenses</t>
        </is>
      </c>
      <c r="B9" s="6" t="n">
        <v>-1937292</v>
      </c>
      <c r="C9" s="6" t="n">
        <v>-2618265</v>
      </c>
    </row>
    <row r="10">
      <c r="A10" s="4" t="inlineStr">
        <is>
          <t>Laboratory and Research and Development</t>
        </is>
      </c>
      <c r="B10" s="6" t="n">
        <v>-2130979</v>
      </c>
      <c r="C10" s="6" t="n">
        <v>-1061691</v>
      </c>
    </row>
    <row r="11">
      <c r="A11" s="4" t="inlineStr">
        <is>
          <t>Selling and Marketing</t>
        </is>
      </c>
      <c r="B11" s="6" t="n">
        <v>-1877063</v>
      </c>
      <c r="C11" s="6" t="n">
        <v>-598587</v>
      </c>
    </row>
    <row r="12">
      <c r="A12" s="4" t="inlineStr">
        <is>
          <t>Operating loss</t>
        </is>
      </c>
      <c r="B12" s="6" t="n">
        <v>-3865382</v>
      </c>
      <c r="C12" s="6" t="n">
        <v>-3467672</v>
      </c>
    </row>
    <row r="13">
      <c r="A13" s="4" t="inlineStr">
        <is>
          <t>Finance expenses</t>
        </is>
      </c>
      <c r="B13" s="6" t="n">
        <v>-15989</v>
      </c>
      <c r="C13" s="6" t="n">
        <v>-7423</v>
      </c>
    </row>
    <row r="14">
      <c r="A14" s="4" t="inlineStr">
        <is>
          <t>Loss before income tax</t>
        </is>
      </c>
      <c r="B14" s="6" t="n">
        <v>-3881371</v>
      </c>
      <c r="C14" s="6" t="n">
        <v>-3475095</v>
      </c>
    </row>
    <row r="15">
      <c r="A15" s="4" t="inlineStr">
        <is>
          <t>Income tax expense</t>
        </is>
      </c>
      <c r="B15" s="4" t="inlineStr">
        <is>
          <t xml:space="preserve"> </t>
        </is>
      </c>
      <c r="C15" s="4" t="inlineStr">
        <is>
          <t xml:space="preserve"> </t>
        </is>
      </c>
    </row>
    <row r="16">
      <c r="A16" s="4" t="inlineStr">
        <is>
          <t>Loss for the period</t>
        </is>
      </c>
      <c r="B16" s="6" t="n">
        <v>-3881371</v>
      </c>
      <c r="C16" s="6" t="n">
        <v>-3475095</v>
      </c>
    </row>
    <row r="17">
      <c r="A17" s="3" t="inlineStr">
        <is>
          <t>Other comprehensive income Items that may be reclassified to profit or loss:</t>
        </is>
      </c>
    </row>
    <row r="18">
      <c r="A18" s="4" t="inlineStr">
        <is>
          <t>Exchange differences on translation of foreign operations</t>
        </is>
      </c>
      <c r="B18" s="6" t="n">
        <v>7078</v>
      </c>
      <c r="C18" s="6" t="n">
        <v>-65226</v>
      </c>
    </row>
    <row r="19">
      <c r="A19" s="4" t="inlineStr">
        <is>
          <t>Total comprehensive loss for the period</t>
        </is>
      </c>
      <c r="B19" s="6" t="n">
        <v>-3874293</v>
      </c>
      <c r="C19" s="6" t="n">
        <v>-3540321</v>
      </c>
    </row>
    <row r="20">
      <c r="A20" s="3" t="inlineStr">
        <is>
          <t>Total comprehensive loss for the period is attributable to:</t>
        </is>
      </c>
    </row>
    <row r="21">
      <c r="A21" s="4" t="inlineStr">
        <is>
          <t>Owners of Genetic Technologies Limited</t>
        </is>
      </c>
      <c r="B21" s="5" t="n">
        <v>-3874293</v>
      </c>
      <c r="C21" s="5" t="n">
        <v>-3540321</v>
      </c>
    </row>
    <row r="22">
      <c r="A22" s="3" t="inlineStr">
        <is>
          <t>Loss per share for loss attributable to the ordinary equity holders of the Company:</t>
        </is>
      </c>
    </row>
    <row r="23">
      <c r="A23" s="4" t="inlineStr">
        <is>
          <t>Basic/diluted loss per share</t>
        </is>
      </c>
      <c r="B23" s="7" t="n">
        <v>-0.04</v>
      </c>
      <c r="C23" s="7" t="n">
        <v>-0.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Dec. 31, 2021</t>
        </is>
      </c>
    </row>
    <row r="3">
      <c r="A3" s="4" t="inlineStr">
        <is>
          <t>Schedule of issued and paid-up capital</t>
        </is>
      </c>
      <c r="B3" s="4" t="inlineStr">
        <is>
          <t xml:space="preserve">Schedule of issued and paid-up capital
31 December 31 December 30 June 2021 30 June 2021
No. $ No. $
Fully paid ordinary shares 9,233,965,143 155,139,886 9,016,726,743 153,574,974 </t>
        </is>
      </c>
    </row>
    <row r="4">
      <c r="A4" s="4" t="inlineStr">
        <is>
          <t>Schedule of movements in shares on issue</t>
        </is>
      </c>
      <c r="B4" s="4" t="inlineStr">
        <is>
          <t xml:space="preserve">Schedule of movements in shares on issue
Number of $
Balance at 1 July 2021 9,016,726,743 153,574,974
Issue of ordinary shares in respect of the acquisition of EasyDNA’s brand and assets on 19 July 2021 209,363,400 1,574,136
Issue of ordinary shares on exercise of performance rights on 3 Novem- ber 2021 7,875,000 -
Less: transaction costs arising on share issue - (9,224 )
Balance at 31 December 2021 9,233,965,143 155,139,886 </t>
        </is>
      </c>
    </row>
    <row r="5">
      <c r="A5" s="4" t="inlineStr">
        <is>
          <t>Summary of employee share and options plan</t>
        </is>
      </c>
      <c r="B5" s="4" t="inlineStr">
        <is>
          <t xml:space="preserve">Summary
of employee share and options plan
Performance Options and Total
Number Number $
Balance at 1 July 2021 203,937,500 1,000,932,828 10,314,324
Issue of performance rights 83,937,500 - 227,208
Reversal of forfeited/lapsed performance rights (15,000,000 ) - -
Performance rights exercised (7,875,000 ) - -
Reversal of forfeited/lapsed options - (22,000,000 ) -
At 31 December 2021 265,000,000 978,932,828 10,541,532 </t>
        </is>
      </c>
    </row>
    <row r="6">
      <c r="A6" s="4" t="inlineStr">
        <is>
          <t>Summary of other reserves</t>
        </is>
      </c>
      <c r="B6" s="4" t="inlineStr">
        <is>
          <t xml:space="preserve">Summary
of other reserves
Share based Foreign currency Total
$ $ $
Balance at 1 July 2021 10,314,324 718,955 11,033,279
Other reserve at beginning 10,314,324 718,955 11,033,279
Currency translation differences - 7,078 7,078
Other comprehensive income for the period - 7,078 7,078
Issue of performance rights 227,208 - 227,208
At 31 December 2021 10,541,532 726,033 11,267,565
Other reserve at end 10,541,532 726,033 11,267,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6 Months Ended</t>
        </is>
      </c>
    </row>
    <row r="2">
      <c r="B2" s="2" t="inlineStr">
        <is>
          <t>Dec. 31, 2021</t>
        </is>
      </c>
    </row>
    <row r="3">
      <c r="A3" s="4" t="inlineStr">
        <is>
          <t>Summary of earnings per share and weighted average number of shares</t>
        </is>
      </c>
      <c r="B3" s="4" t="inlineStr">
        <is>
          <t xml:space="preserve">a.
Reconciliation of earnings used in calculating earnings per share Summary
of earnings per share and weighted average number of shares
31 December 2021 31 December 2020
$ $
Basic earnings per share:
Loss attributable to the ordinary equity holders of the Company used in calculating basic/diluted earnings per share:
From continuing operations (3,881,371 ) (3,475,095 ) Weighted
average number of shares used as denominator
31 December 2021 31 December 2020
Number Number
Weighted average number of ordinary shares used as the denominator in calculating basic and diluted loss per share 9,206,953,433 8,182,595,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6 Months Ended</t>
        </is>
      </c>
    </row>
    <row r="2">
      <c r="B2" s="2" t="inlineStr">
        <is>
          <t>Dec. 31, 2021</t>
        </is>
      </c>
    </row>
    <row r="3">
      <c r="A3" s="4" t="inlineStr">
        <is>
          <t>Summary of changes in goodwill</t>
        </is>
      </c>
      <c r="B3" s="4" t="inlineStr">
        <is>
          <t xml:space="preserve">The
following table shows the movements in goodwill: Summary
of changes in goodwill
31 December 30 June
$ $
Gross carrying amount
Balance at beginning of period - -
Goodwill gross carrying amount, balance at beginning - -
Acquired through business combination 4,487,459 -
Balance at end of period 4,487,459 -
Goodwill gross carrying amount, balance at end 4,487,459 -
Accumulated impairment
Balance at beginning of period - -
Goodwill accumulated impairment at beginning - -
Impairment loss recognised - -
Balance at end of period - -
Goodwill accumulated impairment at end - -
Carrying amount at the end of the period 4,487,45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 (Tables)</t>
        </is>
      </c>
      <c r="B1" s="2" t="inlineStr">
        <is>
          <t>6 Months Ended</t>
        </is>
      </c>
    </row>
    <row r="2">
      <c r="B2" s="2" t="inlineStr">
        <is>
          <t>Dec. 31, 2021</t>
        </is>
      </c>
    </row>
    <row r="3">
      <c r="A3" s="4" t="inlineStr">
        <is>
          <t>Summary of other intangible assets</t>
        </is>
      </c>
      <c r="B3" s="4" t="inlineStr">
        <is>
          <t xml:space="preserve">The
following table shows the movements in other intangible assets: Summary
of other intangible assets
31 December 30 June
$ $
Brand, trademark, trade names and domain names
Gross carrying amount
Balance at beginning of period - -
Other intangible assets gross carrying amount balance at beginning - -
Acquired through business combination 720,550 -
Domain names 32,868
Balance at end of period 753,418 -
Other intangible assets gross carrying amount balance at end 753,418 -
Accumulated amortisation
Balance at beginning of period - -
Other intangible assets accumulated impairment balance at beginning - -
Amortisation for the period (56,043 ) -
Balance at end of period (56,043 ) -
Other intangible assets accumulated impairment balance at end (56,043 ) -
Carrying amount at the end of the period 697,3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Business acquisition (Tables)</t>
        </is>
      </c>
      <c r="B1" s="2" t="inlineStr">
        <is>
          <t>6 Months Ended</t>
        </is>
      </c>
    </row>
    <row r="2">
      <c r="B2" s="2" t="inlineStr">
        <is>
          <t>Dec. 31, 2021</t>
        </is>
      </c>
    </row>
    <row r="3">
      <c r="A3" s="4" t="inlineStr">
        <is>
          <t>Summary of business acquisition assets and goodwill acquired</t>
        </is>
      </c>
      <c r="B3" s="4" t="inlineStr">
        <is>
          <t xml:space="preserve">Intangible
assets and goodwill arising on acquisition were valued by an independent valuer. Details of net assets acquired and of goodwill are
as follows: Summary
of business acquisition assets and goodwill acquired
Number of shares $
Fair value of consideration transferred
Amount settled in cash 3,400,625
Amount settled in shares 209,363,400 1,574,136
Total consideration 4,974,761
Recognised amounts of identifiable net assets
Right-of-use asset 42,289
Intangible assets 720,550
Lease liability (42,289 )
Employee benefit provisions (53,111 )
Deferred tax liability (180,137 )
Identifiable net assets 487,302
Goodwill on acquisition 4,487,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mmary of geographical information (Details) - USD ($)</t>
        </is>
      </c>
      <c r="B1" s="2" t="inlineStr">
        <is>
          <t>6 Months Ended</t>
        </is>
      </c>
    </row>
    <row r="2">
      <c r="B2" s="2" t="inlineStr">
        <is>
          <t>Dec. 31, 2021</t>
        </is>
      </c>
      <c r="C2" s="2" t="inlineStr">
        <is>
          <t>Dec. 31, 2020</t>
        </is>
      </c>
    </row>
    <row r="3">
      <c r="A3" s="3" t="inlineStr">
        <is>
          <t>IfrsStatementLineItems [Line Items]</t>
        </is>
      </c>
    </row>
    <row r="4">
      <c r="A4" s="4" t="inlineStr">
        <is>
          <t>Revenue from contracts with customers</t>
        </is>
      </c>
      <c r="B4" s="5" t="n">
        <v>2051016</v>
      </c>
      <c r="C4" s="5" t="n">
        <v>16436</v>
      </c>
    </row>
    <row r="5">
      <c r="A5" s="4" t="inlineStr">
        <is>
          <t>Other income</t>
        </is>
      </c>
      <c r="B5" s="6" t="n">
        <v>1224031</v>
      </c>
      <c r="C5" s="6" t="n">
        <v>956547</v>
      </c>
    </row>
    <row r="6">
      <c r="A6" s="4" t="inlineStr">
        <is>
          <t>Net other gains</t>
        </is>
      </c>
      <c r="B6" s="4" t="inlineStr">
        <is>
          <t xml:space="preserve"> </t>
        </is>
      </c>
      <c r="C6" s="6" t="n">
        <v>20913</v>
      </c>
    </row>
    <row r="7">
      <c r="A7" s="4" t="inlineStr">
        <is>
          <t>Cost of goods sold</t>
        </is>
      </c>
      <c r="B7" s="6" t="n">
        <v>-1195095</v>
      </c>
      <c r="C7" s="6" t="n">
        <v>-183025</v>
      </c>
    </row>
    <row r="8">
      <c r="A8" s="4" t="inlineStr">
        <is>
          <t>Finance costs</t>
        </is>
      </c>
      <c r="B8" s="6" t="n">
        <v>-15989</v>
      </c>
      <c r="C8" s="6" t="n">
        <v>-7423</v>
      </c>
    </row>
    <row r="9">
      <c r="A9" s="4" t="inlineStr">
        <is>
          <t>Laboratory and research and development</t>
        </is>
      </c>
      <c r="B9" s="6" t="n">
        <v>-2130979</v>
      </c>
      <c r="C9" s="6" t="n">
        <v>-1061691</v>
      </c>
    </row>
    <row r="10">
      <c r="A10" s="4" t="inlineStr">
        <is>
          <t>Corporate and administration</t>
        </is>
      </c>
      <c r="B10" s="6" t="n">
        <v>-1937292</v>
      </c>
      <c r="C10" s="6" t="n">
        <v>-2618265</v>
      </c>
    </row>
    <row r="11">
      <c r="A11" s="4" t="inlineStr">
        <is>
          <t>Income tax expenses</t>
        </is>
      </c>
      <c r="B11" s="4" t="inlineStr">
        <is>
          <t xml:space="preserve"> </t>
        </is>
      </c>
      <c r="C11" s="4" t="inlineStr">
        <is>
          <t xml:space="preserve"> </t>
        </is>
      </c>
    </row>
    <row r="12">
      <c r="A12" s="4" t="inlineStr">
        <is>
          <t>Operating segments [member]</t>
        </is>
      </c>
    </row>
    <row r="13">
      <c r="A13" s="3" t="inlineStr">
        <is>
          <t>IfrsStatementLineItems [Line Items]</t>
        </is>
      </c>
    </row>
    <row r="14">
      <c r="A14" s="4" t="inlineStr">
        <is>
          <t>Revenue from contracts with customers</t>
        </is>
      </c>
      <c r="B14" s="6" t="n">
        <v>2051016</v>
      </c>
      <c r="C14" s="6" t="n">
        <v>16436</v>
      </c>
    </row>
    <row r="15">
      <c r="A15" s="4" t="inlineStr">
        <is>
          <t>Other income</t>
        </is>
      </c>
      <c r="B15" s="6" t="n">
        <v>1208991</v>
      </c>
      <c r="C15" s="6" t="n">
        <v>956547</v>
      </c>
    </row>
    <row r="16">
      <c r="A16" s="4" t="inlineStr">
        <is>
          <t>Net other gains</t>
        </is>
      </c>
      <c r="B16" s="6" t="n">
        <v>15040</v>
      </c>
      <c r="C16" s="6" t="n">
        <v>20913</v>
      </c>
    </row>
    <row r="17">
      <c r="A17" s="4" t="inlineStr">
        <is>
          <t>Total segment revenue &amp; other income</t>
        </is>
      </c>
      <c r="B17" s="6" t="n">
        <v>3275047</v>
      </c>
      <c r="C17" s="6" t="n">
        <v>993896</v>
      </c>
    </row>
    <row r="18">
      <c r="A18" s="4" t="inlineStr">
        <is>
          <t>Cost of goods sold</t>
        </is>
      </c>
      <c r="B18" s="6" t="n">
        <v>-1195095</v>
      </c>
      <c r="C18" s="6" t="n">
        <v>-183025</v>
      </c>
    </row>
    <row r="19">
      <c r="A19" s="4" t="inlineStr">
        <is>
          <t>Depreciation and amortisation</t>
        </is>
      </c>
      <c r="B19" s="6" t="n">
        <v>-99845</v>
      </c>
      <c r="C19" s="6" t="n">
        <v>-100856</v>
      </c>
    </row>
    <row r="20">
      <c r="A20" s="4" t="inlineStr">
        <is>
          <t>Finance costs</t>
        </is>
      </c>
      <c r="B20" s="6" t="n">
        <v>-15989</v>
      </c>
      <c r="C20" s="6" t="n">
        <v>-7423</v>
      </c>
    </row>
    <row r="21">
      <c r="A21" s="4" t="inlineStr">
        <is>
          <t>Share-based payments</t>
        </is>
      </c>
      <c r="B21" s="6" t="n">
        <v>-227208</v>
      </c>
      <c r="C21" s="6" t="n">
        <v>-601271</v>
      </c>
    </row>
    <row r="22">
      <c r="A22" s="4" t="inlineStr">
        <is>
          <t>Laboratory and research and development</t>
        </is>
      </c>
      <c r="B22" s="6" t="n">
        <v>-2130979</v>
      </c>
      <c r="C22" s="6" t="n">
        <v>-1061691</v>
      </c>
    </row>
    <row r="23">
      <c r="A23" s="4" t="inlineStr">
        <is>
          <t>Corporate and administration</t>
        </is>
      </c>
      <c r="B23" s="6" t="n">
        <v>-1495507</v>
      </c>
      <c r="C23" s="6" t="n">
        <v>-1807817</v>
      </c>
    </row>
    <row r="24">
      <c r="A24" s="4" t="inlineStr">
        <is>
          <t>Other operating expenses</t>
        </is>
      </c>
      <c r="B24" s="6" t="n">
        <v>-1877063</v>
      </c>
      <c r="C24" s="6" t="n">
        <v>-598463</v>
      </c>
    </row>
    <row r="25">
      <c r="A25" s="4" t="inlineStr">
        <is>
          <t>Depreciation for right-of-use assets</t>
        </is>
      </c>
      <c r="B25" s="6" t="n">
        <v>-114732</v>
      </c>
      <c r="C25" s="6" t="n">
        <v>-108445</v>
      </c>
    </row>
    <row r="26">
      <c r="A26" s="4" t="inlineStr">
        <is>
          <t>Total segment expenses</t>
        </is>
      </c>
      <c r="B26" s="6" t="n">
        <v>-7156418</v>
      </c>
      <c r="C26" s="6" t="n">
        <v>-4468991</v>
      </c>
    </row>
    <row r="27">
      <c r="A27" s="4" t="inlineStr">
        <is>
          <t>Income tax expenses</t>
        </is>
      </c>
      <c r="B27" s="4" t="inlineStr">
        <is>
          <t xml:space="preserve"> </t>
        </is>
      </c>
      <c r="C27" s="4" t="inlineStr">
        <is>
          <t xml:space="preserve"> </t>
        </is>
      </c>
    </row>
    <row r="28">
      <c r="A28" s="4" t="inlineStr">
        <is>
          <t>Loss for the period</t>
        </is>
      </c>
      <c r="B28" s="6" t="n">
        <v>-3881371</v>
      </c>
      <c r="C28" s="6" t="n">
        <v>-3475095</v>
      </c>
    </row>
    <row r="29">
      <c r="A29" s="4" t="inlineStr">
        <is>
          <t>Total Segment Assets</t>
        </is>
      </c>
      <c r="B29" s="6" t="n">
        <v>22542121</v>
      </c>
      <c r="C29" s="6" t="n">
        <v>18843304</v>
      </c>
    </row>
    <row r="30">
      <c r="A30" s="4" t="inlineStr">
        <is>
          <t>Total Segment Liabilities</t>
        </is>
      </c>
      <c r="B30" s="6" t="n">
        <v>-3091259</v>
      </c>
      <c r="C30" s="6" t="n">
        <v>-1362645</v>
      </c>
    </row>
    <row r="31">
      <c r="A31" s="4" t="inlineStr">
        <is>
          <t>Operating segments [member] | AUSTRALIA</t>
        </is>
      </c>
    </row>
    <row r="32">
      <c r="A32" s="3" t="inlineStr">
        <is>
          <t>IfrsStatementLineItems [Line Items]</t>
        </is>
      </c>
    </row>
    <row r="33">
      <c r="A33" s="4" t="inlineStr">
        <is>
          <t>Revenue from contracts with customers</t>
        </is>
      </c>
      <c r="B33" s="6" t="n">
        <v>475</v>
      </c>
      <c r="C33" s="6" t="n">
        <v>4840</v>
      </c>
    </row>
    <row r="34">
      <c r="A34" s="4" t="inlineStr">
        <is>
          <t>Other income</t>
        </is>
      </c>
      <c r="B34" s="6" t="n">
        <v>1208991</v>
      </c>
      <c r="C34" s="6" t="n">
        <v>954634</v>
      </c>
    </row>
    <row r="35">
      <c r="A35" s="4" t="inlineStr">
        <is>
          <t>Net other gains</t>
        </is>
      </c>
      <c r="B35" s="6" t="n">
        <v>15040</v>
      </c>
      <c r="C35" s="6" t="n">
        <v>20913</v>
      </c>
    </row>
    <row r="36">
      <c r="A36" s="4" t="inlineStr">
        <is>
          <t>Total segment revenue &amp; other income</t>
        </is>
      </c>
      <c r="B36" s="6" t="n">
        <v>1224506</v>
      </c>
      <c r="C36" s="6" t="n">
        <v>980387</v>
      </c>
    </row>
    <row r="37">
      <c r="A37" s="4" t="inlineStr">
        <is>
          <t>Cost of goods sold</t>
        </is>
      </c>
      <c r="B37" s="6" t="n">
        <v>-80722</v>
      </c>
      <c r="C37" s="6" t="n">
        <v>-177451</v>
      </c>
    </row>
    <row r="38">
      <c r="A38" s="4" t="inlineStr">
        <is>
          <t>Depreciation and amortisation</t>
        </is>
      </c>
      <c r="B38" s="6" t="n">
        <v>-99047</v>
      </c>
      <c r="C38" s="6" t="n">
        <v>-100732</v>
      </c>
    </row>
    <row r="39">
      <c r="A39" s="4" t="inlineStr">
        <is>
          <t>Finance costs</t>
        </is>
      </c>
      <c r="B39" s="6" t="n">
        <v>-10271</v>
      </c>
      <c r="C39" s="6" t="n">
        <v>-2367</v>
      </c>
    </row>
    <row r="40">
      <c r="A40" s="4" t="inlineStr">
        <is>
          <t>Share-based payments</t>
        </is>
      </c>
      <c r="B40" s="6" t="n">
        <v>-227208</v>
      </c>
      <c r="C40" s="6" t="n">
        <v>-601271</v>
      </c>
    </row>
    <row r="41">
      <c r="A41" s="4" t="inlineStr">
        <is>
          <t>Laboratory and research and development</t>
        </is>
      </c>
      <c r="B41" s="6" t="n">
        <v>-2045685</v>
      </c>
      <c r="C41" s="6" t="n">
        <v>-996587</v>
      </c>
    </row>
    <row r="42">
      <c r="A42" s="4" t="inlineStr">
        <is>
          <t>Corporate and administration</t>
        </is>
      </c>
      <c r="B42" s="6" t="n">
        <v>-1268744</v>
      </c>
      <c r="C42" s="6" t="n">
        <v>-1805078</v>
      </c>
    </row>
    <row r="43">
      <c r="A43" s="4" t="inlineStr">
        <is>
          <t>Other operating expenses</t>
        </is>
      </c>
      <c r="B43" s="6" t="n">
        <v>-1522725</v>
      </c>
      <c r="C43" s="6" t="n">
        <v>-383047</v>
      </c>
    </row>
    <row r="44">
      <c r="A44" s="4" t="inlineStr">
        <is>
          <t>Depreciation for right-of-use assets</t>
        </is>
      </c>
      <c r="B44" s="6" t="n">
        <v>-102966</v>
      </c>
      <c r="C44" s="6" t="n">
        <v>-98647</v>
      </c>
    </row>
    <row r="45">
      <c r="A45" s="4" t="inlineStr">
        <is>
          <t>Total segment expenses</t>
        </is>
      </c>
      <c r="B45" s="6" t="n">
        <v>-5357368</v>
      </c>
      <c r="C45" s="6" t="n">
        <v>-4165180</v>
      </c>
    </row>
    <row r="46">
      <c r="A46" s="4" t="inlineStr">
        <is>
          <t>Income tax expenses</t>
        </is>
      </c>
      <c r="B46" s="4" t="inlineStr">
        <is>
          <t xml:space="preserve"> </t>
        </is>
      </c>
      <c r="C46" s="4" t="inlineStr">
        <is>
          <t xml:space="preserve"> </t>
        </is>
      </c>
    </row>
    <row r="47">
      <c r="A47" s="4" t="inlineStr">
        <is>
          <t>Loss for the period</t>
        </is>
      </c>
      <c r="B47" s="6" t="n">
        <v>-4132862</v>
      </c>
      <c r="C47" s="6" t="n">
        <v>-3184793</v>
      </c>
    </row>
    <row r="48">
      <c r="A48" s="4" t="inlineStr">
        <is>
          <t>Total Segment Assets</t>
        </is>
      </c>
      <c r="B48" s="6" t="n">
        <v>21558450</v>
      </c>
      <c r="C48" s="6" t="n">
        <v>18706851</v>
      </c>
    </row>
    <row r="49">
      <c r="A49" s="4" t="inlineStr">
        <is>
          <t>Total Segment Liabilities</t>
        </is>
      </c>
      <c r="B49" s="6" t="n">
        <v>-2235942</v>
      </c>
      <c r="C49" s="6" t="n">
        <v>-1220207</v>
      </c>
    </row>
    <row r="50">
      <c r="A50" s="4" t="inlineStr">
        <is>
          <t>Operating segments [member] | UNITED STATES</t>
        </is>
      </c>
    </row>
    <row r="51">
      <c r="A51" s="3" t="inlineStr">
        <is>
          <t>IfrsStatementLineItems [Line Items]</t>
        </is>
      </c>
    </row>
    <row r="52">
      <c r="A52" s="4" t="inlineStr">
        <is>
          <t>Revenue from contracts with customers</t>
        </is>
      </c>
      <c r="B52" s="6" t="n">
        <v>856737</v>
      </c>
      <c r="C52" s="6" t="n">
        <v>11596</v>
      </c>
    </row>
    <row r="53">
      <c r="A53" s="4" t="inlineStr">
        <is>
          <t>Other income</t>
        </is>
      </c>
      <c r="B53" s="4" t="inlineStr">
        <is>
          <t xml:space="preserve"> </t>
        </is>
      </c>
      <c r="C53" s="6" t="n">
        <v>1913</v>
      </c>
    </row>
    <row r="54">
      <c r="A54" s="4" t="inlineStr">
        <is>
          <t>Net other gains</t>
        </is>
      </c>
      <c r="B54" s="4" t="inlineStr">
        <is>
          <t xml:space="preserve"> </t>
        </is>
      </c>
      <c r="C54" s="4" t="inlineStr">
        <is>
          <t xml:space="preserve"> </t>
        </is>
      </c>
    </row>
    <row r="55">
      <c r="A55" s="4" t="inlineStr">
        <is>
          <t>Total segment revenue &amp; other income</t>
        </is>
      </c>
      <c r="B55" s="6" t="n">
        <v>856737</v>
      </c>
      <c r="C55" s="6" t="n">
        <v>13509</v>
      </c>
    </row>
    <row r="56">
      <c r="A56" s="4" t="inlineStr">
        <is>
          <t>Cost of goods sold</t>
        </is>
      </c>
      <c r="B56" s="6" t="n">
        <v>-467445</v>
      </c>
      <c r="C56" s="6" t="n">
        <v>-5574</v>
      </c>
    </row>
    <row r="57">
      <c r="A57" s="4" t="inlineStr">
        <is>
          <t>Depreciation and amortisation</t>
        </is>
      </c>
      <c r="B57" s="6" t="n">
        <v>-798</v>
      </c>
      <c r="C57" s="6" t="n">
        <v>-124</v>
      </c>
    </row>
    <row r="58">
      <c r="A58" s="4" t="inlineStr">
        <is>
          <t>Finance costs</t>
        </is>
      </c>
      <c r="B58" s="6" t="n">
        <v>-5718</v>
      </c>
      <c r="C58" s="6" t="n">
        <v>-5056</v>
      </c>
    </row>
    <row r="59">
      <c r="A59" s="4" t="inlineStr">
        <is>
          <t>Share-based payments</t>
        </is>
      </c>
      <c r="B59" s="4" t="inlineStr">
        <is>
          <t xml:space="preserve"> </t>
        </is>
      </c>
      <c r="C59" s="4" t="inlineStr">
        <is>
          <t xml:space="preserve"> </t>
        </is>
      </c>
    </row>
    <row r="60">
      <c r="A60" s="4" t="inlineStr">
        <is>
          <t>Laboratory and research and development</t>
        </is>
      </c>
      <c r="B60" s="6" t="n">
        <v>-85294</v>
      </c>
      <c r="C60" s="6" t="n">
        <v>-65104</v>
      </c>
    </row>
    <row r="61">
      <c r="A61" s="4" t="inlineStr">
        <is>
          <t>Corporate and administration</t>
        </is>
      </c>
      <c r="B61" s="6" t="n">
        <v>-14463</v>
      </c>
      <c r="C61" s="6" t="n">
        <v>-2739</v>
      </c>
    </row>
    <row r="62">
      <c r="A62" s="4" t="inlineStr">
        <is>
          <t>Other operating expenses</t>
        </is>
      </c>
      <c r="B62" s="6" t="n">
        <v>-230757</v>
      </c>
      <c r="C62" s="6" t="n">
        <v>-215416</v>
      </c>
    </row>
    <row r="63">
      <c r="A63" s="4" t="inlineStr">
        <is>
          <t>Depreciation for right-of-use assets</t>
        </is>
      </c>
      <c r="B63" s="6" t="n">
        <v>-11766</v>
      </c>
      <c r="C63" s="6" t="n">
        <v>-9798</v>
      </c>
    </row>
    <row r="64">
      <c r="A64" s="4" t="inlineStr">
        <is>
          <t>Total segment expenses</t>
        </is>
      </c>
      <c r="B64" s="6" t="n">
        <v>-816241</v>
      </c>
      <c r="C64" s="6" t="n">
        <v>-303811</v>
      </c>
    </row>
    <row r="65">
      <c r="A65" s="4" t="inlineStr">
        <is>
          <t>Income tax expenses</t>
        </is>
      </c>
      <c r="B65" s="4" t="inlineStr">
        <is>
          <t xml:space="preserve"> </t>
        </is>
      </c>
      <c r="C65" s="4" t="inlineStr">
        <is>
          <t xml:space="preserve"> </t>
        </is>
      </c>
    </row>
    <row r="66">
      <c r="A66" s="4" t="inlineStr">
        <is>
          <t>Loss for the period</t>
        </is>
      </c>
      <c r="B66" s="6" t="n">
        <v>40496</v>
      </c>
      <c r="C66" s="6" t="n">
        <v>-290302</v>
      </c>
    </row>
    <row r="67">
      <c r="A67" s="4" t="inlineStr">
        <is>
          <t>Total Segment Assets</t>
        </is>
      </c>
      <c r="B67" s="6" t="n">
        <v>286296</v>
      </c>
      <c r="C67" s="6" t="n">
        <v>136453</v>
      </c>
    </row>
    <row r="68">
      <c r="A68" s="4" t="inlineStr">
        <is>
          <t>Total Segment Liabilities</t>
        </is>
      </c>
      <c r="B68" s="6" t="n">
        <v>-55017</v>
      </c>
      <c r="C68" s="6" t="n">
        <v>-142438</v>
      </c>
    </row>
    <row r="69">
      <c r="A69" s="4" t="inlineStr">
        <is>
          <t>Operating segments [member] | Europe [Member]</t>
        </is>
      </c>
    </row>
    <row r="70">
      <c r="A70" s="3" t="inlineStr">
        <is>
          <t>IfrsStatementLineItems [Line Items]</t>
        </is>
      </c>
    </row>
    <row r="71">
      <c r="A71" s="4" t="inlineStr">
        <is>
          <t>Revenue from contracts with customers</t>
        </is>
      </c>
      <c r="B71" s="6" t="n">
        <v>1193804</v>
      </c>
      <c r="C71" s="4" t="inlineStr">
        <is>
          <t xml:space="preserve"> </t>
        </is>
      </c>
    </row>
    <row r="72">
      <c r="A72" s="4" t="inlineStr">
        <is>
          <t>Other income</t>
        </is>
      </c>
      <c r="B72" s="4" t="inlineStr">
        <is>
          <t xml:space="preserve"> </t>
        </is>
      </c>
      <c r="C72" s="4" t="inlineStr">
        <is>
          <t xml:space="preserve"> </t>
        </is>
      </c>
    </row>
    <row r="73">
      <c r="A73" s="4" t="inlineStr">
        <is>
          <t>Net other gains</t>
        </is>
      </c>
      <c r="B73" s="4" t="inlineStr">
        <is>
          <t xml:space="preserve"> </t>
        </is>
      </c>
      <c r="C73" s="4" t="inlineStr">
        <is>
          <t xml:space="preserve"> </t>
        </is>
      </c>
    </row>
    <row r="74">
      <c r="A74" s="4" t="inlineStr">
        <is>
          <t>Total segment revenue &amp; other income</t>
        </is>
      </c>
      <c r="B74" s="6" t="n">
        <v>1193804</v>
      </c>
      <c r="C74" s="4" t="inlineStr">
        <is>
          <t xml:space="preserve"> </t>
        </is>
      </c>
    </row>
    <row r="75">
      <c r="A75" s="4" t="inlineStr">
        <is>
          <t>Cost of goods sold</t>
        </is>
      </c>
      <c r="B75" s="6" t="n">
        <v>-646928</v>
      </c>
      <c r="C75" s="4" t="inlineStr">
        <is>
          <t xml:space="preserve"> </t>
        </is>
      </c>
    </row>
    <row r="76">
      <c r="A76" s="4" t="inlineStr">
        <is>
          <t>Depreciation and amortisation</t>
        </is>
      </c>
      <c r="B76" s="4" t="inlineStr">
        <is>
          <t xml:space="preserve"> </t>
        </is>
      </c>
      <c r="C76" s="4" t="inlineStr">
        <is>
          <t xml:space="preserve"> </t>
        </is>
      </c>
    </row>
    <row r="77">
      <c r="A77" s="4" t="inlineStr">
        <is>
          <t>Finance costs</t>
        </is>
      </c>
      <c r="B77" s="4" t="inlineStr">
        <is>
          <t xml:space="preserve"> </t>
        </is>
      </c>
      <c r="C77" s="4" t="inlineStr">
        <is>
          <t xml:space="preserve"> </t>
        </is>
      </c>
    </row>
    <row r="78">
      <c r="A78" s="4" t="inlineStr">
        <is>
          <t>Share-based payments</t>
        </is>
      </c>
      <c r="B78" s="4" t="inlineStr">
        <is>
          <t xml:space="preserve"> </t>
        </is>
      </c>
      <c r="C78" s="4" t="inlineStr">
        <is>
          <t xml:space="preserve"> </t>
        </is>
      </c>
    </row>
    <row r="79">
      <c r="A79" s="4" t="inlineStr">
        <is>
          <t>Laboratory and research and development</t>
        </is>
      </c>
      <c r="B79" s="4" t="inlineStr">
        <is>
          <t xml:space="preserve"> </t>
        </is>
      </c>
      <c r="C79" s="4" t="inlineStr">
        <is>
          <t xml:space="preserve"> </t>
        </is>
      </c>
    </row>
    <row r="80">
      <c r="A80" s="4" t="inlineStr">
        <is>
          <t>Corporate and administration</t>
        </is>
      </c>
      <c r="B80" s="6" t="n">
        <v>-212300</v>
      </c>
      <c r="C80" s="4" t="inlineStr">
        <is>
          <t xml:space="preserve"> </t>
        </is>
      </c>
    </row>
    <row r="81">
      <c r="A81" s="4" t="inlineStr">
        <is>
          <t>Other operating expenses</t>
        </is>
      </c>
      <c r="B81" s="6" t="n">
        <v>-123581</v>
      </c>
      <c r="C81" s="4" t="inlineStr">
        <is>
          <t xml:space="preserve"> </t>
        </is>
      </c>
    </row>
    <row r="82">
      <c r="A82" s="4" t="inlineStr">
        <is>
          <t>Depreciation for right-of-use assets</t>
        </is>
      </c>
      <c r="B82" s="4" t="inlineStr">
        <is>
          <t xml:space="preserve"> </t>
        </is>
      </c>
      <c r="C82" s="4" t="inlineStr">
        <is>
          <t xml:space="preserve"> </t>
        </is>
      </c>
    </row>
    <row r="83">
      <c r="A83" s="4" t="inlineStr">
        <is>
          <t>Total segment expenses</t>
        </is>
      </c>
      <c r="B83" s="6" t="n">
        <v>-982809</v>
      </c>
      <c r="C83" s="4" t="inlineStr">
        <is>
          <t xml:space="preserve"> </t>
        </is>
      </c>
    </row>
    <row r="84">
      <c r="A84" s="4" t="inlineStr">
        <is>
          <t>Income tax expenses</t>
        </is>
      </c>
      <c r="B84" s="4" t="inlineStr">
        <is>
          <t xml:space="preserve"> </t>
        </is>
      </c>
      <c r="C84" s="4" t="inlineStr">
        <is>
          <t xml:space="preserve"> </t>
        </is>
      </c>
    </row>
    <row r="85">
      <c r="A85" s="4" t="inlineStr">
        <is>
          <t>Loss for the period</t>
        </is>
      </c>
      <c r="B85" s="6" t="n">
        <v>210995</v>
      </c>
      <c r="C85" s="4" t="inlineStr">
        <is>
          <t xml:space="preserve"> </t>
        </is>
      </c>
    </row>
    <row r="86">
      <c r="A86" s="4" t="inlineStr">
        <is>
          <t>Total Segment Assets</t>
        </is>
      </c>
      <c r="B86" s="6" t="n">
        <v>697375</v>
      </c>
      <c r="C86" s="4" t="inlineStr">
        <is>
          <t xml:space="preserve"> </t>
        </is>
      </c>
    </row>
    <row r="87">
      <c r="A87" s="4" t="inlineStr">
        <is>
          <t>Total Segment Liabilities</t>
        </is>
      </c>
      <c r="B87" s="5" t="n">
        <v>-800300</v>
      </c>
      <c r="C8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Details) - USD ($)</t>
        </is>
      </c>
      <c r="B1" s="2" t="inlineStr">
        <is>
          <t>6 Months Ended</t>
        </is>
      </c>
    </row>
    <row r="2">
      <c r="B2" s="2" t="inlineStr">
        <is>
          <t>Dec. 31, 2021</t>
        </is>
      </c>
      <c r="C2" s="2" t="inlineStr">
        <is>
          <t>Dec. 31, 2020</t>
        </is>
      </c>
    </row>
    <row r="3">
      <c r="A3" s="3" t="inlineStr">
        <is>
          <t>IfrsStatementLineItems [Line Items]</t>
        </is>
      </c>
    </row>
    <row r="4">
      <c r="A4" s="4" t="inlineStr">
        <is>
          <t>Revenue</t>
        </is>
      </c>
      <c r="B4" s="5" t="n">
        <v>2051016</v>
      </c>
      <c r="C4" s="5" t="n">
        <v>16436</v>
      </c>
    </row>
    <row r="5">
      <c r="A5" s="4" t="inlineStr">
        <is>
          <t>EasyDNA branded tests [member] | Goods or services transferred at point in time [member]</t>
        </is>
      </c>
    </row>
    <row r="6">
      <c r="A6" s="3" t="inlineStr">
        <is>
          <t>IfrsStatementLineItems [Line Items]</t>
        </is>
      </c>
    </row>
    <row r="7">
      <c r="A7" s="4" t="inlineStr">
        <is>
          <t>Revenue</t>
        </is>
      </c>
      <c r="B7" s="6" t="n">
        <v>2044152</v>
      </c>
      <c r="C7" s="4" t="inlineStr">
        <is>
          <t xml:space="preserve"> </t>
        </is>
      </c>
    </row>
    <row r="8">
      <c r="A8" s="4" t="inlineStr">
        <is>
          <t>geneType branded tests [member] | Goods or services transferred at point in time [member]</t>
        </is>
      </c>
    </row>
    <row r="9">
      <c r="A9" s="3" t="inlineStr">
        <is>
          <t>IfrsStatementLineItems [Line Items]</t>
        </is>
      </c>
    </row>
    <row r="10">
      <c r="A10" s="4" t="inlineStr">
        <is>
          <t>Revenue</t>
        </is>
      </c>
      <c r="B10" s="5" t="n">
        <v>6864</v>
      </c>
      <c r="C10" s="5" t="n">
        <v>164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42" customWidth="1" min="2" max="2"/>
    <col width="15" customWidth="1" min="3" max="3"/>
    <col width="14" customWidth="1" min="4" max="4"/>
  </cols>
  <sheetData>
    <row r="1">
      <c r="A1" s="1" t="inlineStr">
        <is>
          <t>Summary of other income (Details) - USD ($)</t>
        </is>
      </c>
      <c r="C1" s="2" t="inlineStr">
        <is>
          <t>6 Months Ended</t>
        </is>
      </c>
    </row>
    <row r="2">
      <c r="C2" s="2" t="inlineStr">
        <is>
          <t>Dec. 31, 2021</t>
        </is>
      </c>
      <c r="D2" s="2" t="inlineStr">
        <is>
          <t>Dec. 31, 2020</t>
        </is>
      </c>
    </row>
    <row r="3">
      <c r="A3" s="4" t="inlineStr">
        <is>
          <t>R&amp;D tax incentive income (i)</t>
        </is>
      </c>
      <c r="B3" s="4" t="inlineStr">
        <is>
          <t>[1]</t>
        </is>
      </c>
      <c r="C3" s="5" t="n">
        <v>1210539</v>
      </c>
      <c r="D3" s="5" t="n">
        <v>540000</v>
      </c>
    </row>
    <row r="4">
      <c r="A4" s="4" t="inlineStr">
        <is>
          <t>Government Grant income - COVID-19 relief (ii)</t>
        </is>
      </c>
      <c r="B4" s="4" t="inlineStr">
        <is>
          <t>[2]</t>
        </is>
      </c>
      <c r="C4" s="6" t="n">
        <v>-1549</v>
      </c>
      <c r="D4" s="6" t="n">
        <v>220000</v>
      </c>
    </row>
    <row r="5">
      <c r="A5" s="4" t="inlineStr">
        <is>
          <t>Other</t>
        </is>
      </c>
      <c r="C5" s="6" t="n">
        <v>15041</v>
      </c>
      <c r="D5" s="6" t="n">
        <v>196547</v>
      </c>
    </row>
    <row r="6">
      <c r="A6" s="4" t="inlineStr">
        <is>
          <t>Total other income</t>
        </is>
      </c>
      <c r="C6" s="5" t="n">
        <v>1224031</v>
      </c>
      <c r="D6" s="5" t="n">
        <v>956547</v>
      </c>
    </row>
    <row r="7"/>
    <row r="8">
      <c r="A8" s="4" t="inlineStr">
        <is>
          <t>[1]</t>
        </is>
      </c>
      <c r="B8" s="4" t="inlineStr">
        <is>
          <t>R&amp;amp;D tax incentive income</t>
        </is>
      </c>
    </row>
    <row r="9">
      <c r="A9" s="4" t="inlineStr">
        <is>
          <t>[2]</t>
        </is>
      </c>
      <c r="B9" s="4" t="inlineStr">
        <is>
          <t>Government Grant income – COVID-19 Relief</t>
        </is>
      </c>
    </row>
  </sheetData>
  <mergeCells count="5">
    <mergeCell ref="A1:B2"/>
    <mergeCell ref="C1:D1"/>
    <mergeCell ref="A7:C7"/>
    <mergeCell ref="B8:C8"/>
    <mergeCell ref="B9:C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other income (Details) (Parenthetical) - USD ($)</t>
        </is>
      </c>
      <c r="B1" s="2" t="inlineStr">
        <is>
          <t>6 Months Ended</t>
        </is>
      </c>
    </row>
    <row r="2">
      <c r="B2" s="2" t="inlineStr">
        <is>
          <t>Dec. 31, 2021</t>
        </is>
      </c>
      <c r="C2" s="2" t="inlineStr">
        <is>
          <t>Dec. 31, 2020</t>
        </is>
      </c>
    </row>
    <row r="3">
      <c r="A3" s="3" t="inlineStr">
        <is>
          <t>IfrsStatementLineItems [Line Items]</t>
        </is>
      </c>
    </row>
    <row r="4">
      <c r="A4" s="4" t="inlineStr">
        <is>
          <t>Other income</t>
        </is>
      </c>
      <c r="B4" s="5" t="n">
        <v>15041</v>
      </c>
      <c r="C4" s="5" t="n">
        <v>196547</v>
      </c>
    </row>
    <row r="5">
      <c r="A5" s="4" t="inlineStr">
        <is>
          <t>Australian Government Tax Incentive [Member]</t>
        </is>
      </c>
    </row>
    <row r="6">
      <c r="A6" s="3" t="inlineStr">
        <is>
          <t>IfrsStatementLineItems [Line Items]</t>
        </is>
      </c>
    </row>
    <row r="7">
      <c r="A7" s="4" t="inlineStr">
        <is>
          <t>Other income</t>
        </is>
      </c>
      <c r="B7" s="6" t="n">
        <v>1210539</v>
      </c>
      <c r="C7" s="5" t="n">
        <v>540000</v>
      </c>
    </row>
    <row r="8">
      <c r="A8" s="4" t="inlineStr">
        <is>
          <t>Maximum annual aggregate turnover to avail refundable tax offset</t>
        </is>
      </c>
      <c r="B8" s="5" t="n">
        <v>20000000</v>
      </c>
    </row>
    <row r="9">
      <c r="A9" s="4" t="inlineStr">
        <is>
          <t>Maximum annual aggregate turnover to avail refundable tax offset percentage</t>
        </is>
      </c>
      <c r="B9" s="4" t="inlineStr">
        <is>
          <t>4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issued and paid-up capital (Details) - USD ($)</t>
        </is>
      </c>
      <c r="B1" s="2" t="inlineStr">
        <is>
          <t>6 Months Ended</t>
        </is>
      </c>
      <c r="C1" s="2" t="inlineStr">
        <is>
          <t>12 Months Ended</t>
        </is>
      </c>
    </row>
    <row r="2">
      <c r="B2" s="2" t="inlineStr">
        <is>
          <t>Dec. 31, 2021</t>
        </is>
      </c>
      <c r="C2" s="2" t="inlineStr">
        <is>
          <t>Jun. 30, 2021</t>
        </is>
      </c>
    </row>
    <row r="3">
      <c r="A3" s="4" t="inlineStr">
        <is>
          <t>Number of fully paid ordinary shares</t>
        </is>
      </c>
      <c r="B3" s="6" t="n">
        <v>9233965143</v>
      </c>
      <c r="C3" s="6" t="n">
        <v>9016726743</v>
      </c>
    </row>
    <row r="4">
      <c r="A4" s="4" t="inlineStr">
        <is>
          <t>Fully paid ordinary shares</t>
        </is>
      </c>
      <c r="B4" s="5" t="n">
        <v>155139886</v>
      </c>
      <c r="C4" s="5" t="n">
        <v>15357497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densed consolidated balance sheet - USD ($)</t>
        </is>
      </c>
      <c r="B1" s="2" t="inlineStr">
        <is>
          <t>Dec. 31, 2021</t>
        </is>
      </c>
      <c r="C1" s="2" t="inlineStr">
        <is>
          <t>Jun. 30, 2021</t>
        </is>
      </c>
    </row>
    <row r="2">
      <c r="A2" s="3" t="inlineStr">
        <is>
          <t>Current assets</t>
        </is>
      </c>
    </row>
    <row r="3">
      <c r="A3" s="4" t="inlineStr">
        <is>
          <t>Cash and cash equivalents</t>
        </is>
      </c>
      <c r="B3" s="5" t="n">
        <v>13507370</v>
      </c>
      <c r="C3" s="5" t="n">
        <v>20902282</v>
      </c>
    </row>
    <row r="4">
      <c r="A4" s="4" t="inlineStr">
        <is>
          <t>Trade and other receivables</t>
        </is>
      </c>
      <c r="B4" s="6" t="n">
        <v>2707604</v>
      </c>
      <c r="C4" s="6" t="n">
        <v>1074325</v>
      </c>
    </row>
    <row r="5">
      <c r="A5" s="4" t="inlineStr">
        <is>
          <t>Inventories</t>
        </is>
      </c>
      <c r="B5" s="6" t="n">
        <v>334604</v>
      </c>
      <c r="C5" s="6" t="n">
        <v>76927</v>
      </c>
    </row>
    <row r="6">
      <c r="A6" s="4" t="inlineStr">
        <is>
          <t>Other current assets</t>
        </is>
      </c>
      <c r="B6" s="6" t="n">
        <v>308755</v>
      </c>
      <c r="C6" s="6" t="n">
        <v>182580</v>
      </c>
    </row>
    <row r="7">
      <c r="A7" s="4" t="inlineStr">
        <is>
          <t>Total current assets</t>
        </is>
      </c>
      <c r="B7" s="6" t="n">
        <v>16858333</v>
      </c>
      <c r="C7" s="6" t="n">
        <v>22236114</v>
      </c>
    </row>
    <row r="8">
      <c r="A8" s="3" t="inlineStr">
        <is>
          <t>Non-current assets</t>
        </is>
      </c>
    </row>
    <row r="9">
      <c r="A9" s="4" t="inlineStr">
        <is>
          <t>Right-of-use assets</t>
        </is>
      </c>
      <c r="B9" s="6" t="n">
        <v>105421</v>
      </c>
      <c r="C9" s="6" t="n">
        <v>180528</v>
      </c>
    </row>
    <row r="10">
      <c r="A10" s="4" t="inlineStr">
        <is>
          <t>Property, plant and equipment</t>
        </is>
      </c>
      <c r="B10" s="6" t="n">
        <v>393533</v>
      </c>
      <c r="C10" s="6" t="n">
        <v>457178</v>
      </c>
    </row>
    <row r="11">
      <c r="A11" s="4" t="inlineStr">
        <is>
          <t>Goodwill</t>
        </is>
      </c>
      <c r="B11" s="6" t="n">
        <v>4487459</v>
      </c>
      <c r="C11" s="4" t="inlineStr">
        <is>
          <t xml:space="preserve"> </t>
        </is>
      </c>
    </row>
    <row r="12">
      <c r="A12" s="4" t="inlineStr">
        <is>
          <t>Other intangible assets</t>
        </is>
      </c>
      <c r="B12" s="6" t="n">
        <v>697375</v>
      </c>
      <c r="C12" s="4" t="inlineStr">
        <is>
          <t xml:space="preserve"> </t>
        </is>
      </c>
    </row>
    <row r="13">
      <c r="A13" s="4" t="inlineStr">
        <is>
          <t>Other non-current assets</t>
        </is>
      </c>
      <c r="B13" s="4" t="inlineStr">
        <is>
          <t xml:space="preserve"> </t>
        </is>
      </c>
      <c r="C13" s="6" t="n">
        <v>97868</v>
      </c>
    </row>
    <row r="14">
      <c r="A14" s="4" t="inlineStr">
        <is>
          <t>Total non-current assets</t>
        </is>
      </c>
      <c r="B14" s="6" t="n">
        <v>5683788</v>
      </c>
      <c r="C14" s="6" t="n">
        <v>735574</v>
      </c>
    </row>
    <row r="15">
      <c r="A15" s="4" t="inlineStr">
        <is>
          <t>Total assets</t>
        </is>
      </c>
      <c r="B15" s="6" t="n">
        <v>22542121</v>
      </c>
      <c r="C15" s="6" t="n">
        <v>22971688</v>
      </c>
    </row>
    <row r="16">
      <c r="A16" s="3" t="inlineStr">
        <is>
          <t>Current liabilities</t>
        </is>
      </c>
    </row>
    <row r="17">
      <c r="A17" s="4" t="inlineStr">
        <is>
          <t>Trade and other payables</t>
        </is>
      </c>
      <c r="B17" s="6" t="n">
        <v>1435950</v>
      </c>
      <c r="C17" s="6" t="n">
        <v>760350</v>
      </c>
    </row>
    <row r="18">
      <c r="A18" s="4" t="inlineStr">
        <is>
          <t>Deferred income</t>
        </is>
      </c>
      <c r="B18" s="6" t="n">
        <v>800300</v>
      </c>
      <c r="C18" s="6" t="n">
        <v>635</v>
      </c>
    </row>
    <row r="19">
      <c r="A19" s="4" t="inlineStr">
        <is>
          <t>Provisions</t>
        </is>
      </c>
      <c r="B19" s="6" t="n">
        <v>454930</v>
      </c>
      <c r="C19" s="6" t="n">
        <v>464770</v>
      </c>
    </row>
    <row r="20">
      <c r="A20" s="4" t="inlineStr">
        <is>
          <t>Lease liabilities</t>
        </is>
      </c>
      <c r="B20" s="6" t="n">
        <v>79976</v>
      </c>
      <c r="C20" s="6" t="n">
        <v>179626</v>
      </c>
    </row>
    <row r="21">
      <c r="A21" s="4" t="inlineStr">
        <is>
          <t>Total current liabilities</t>
        </is>
      </c>
      <c r="B21" s="6" t="n">
        <v>2771156</v>
      </c>
      <c r="C21" s="6" t="n">
        <v>1405381</v>
      </c>
    </row>
    <row r="22">
      <c r="A22" s="3" t="inlineStr">
        <is>
          <t>Non-current liabilities</t>
        </is>
      </c>
    </row>
    <row r="23">
      <c r="A23" s="4" t="inlineStr">
        <is>
          <t>Provisions</t>
        </is>
      </c>
      <c r="B23" s="6" t="n">
        <v>106455</v>
      </c>
      <c r="C23" s="6" t="n">
        <v>8860</v>
      </c>
    </row>
    <row r="24">
      <c r="A24" s="4" t="inlineStr">
        <is>
          <t>Lease liabilities</t>
        </is>
      </c>
      <c r="B24" s="6" t="n">
        <v>33510</v>
      </c>
      <c r="C24" s="6" t="n">
        <v>24412</v>
      </c>
    </row>
    <row r="25">
      <c r="A25" s="4" t="inlineStr">
        <is>
          <t>Deferred tax liability</t>
        </is>
      </c>
      <c r="B25" s="6" t="n">
        <v>180138</v>
      </c>
      <c r="C25" s="4" t="inlineStr">
        <is>
          <t xml:space="preserve"> </t>
        </is>
      </c>
    </row>
    <row r="26">
      <c r="A26" s="4" t="inlineStr">
        <is>
          <t>Total non-current liabilities</t>
        </is>
      </c>
      <c r="B26" s="6" t="n">
        <v>320103</v>
      </c>
      <c r="C26" s="6" t="n">
        <v>33272</v>
      </c>
    </row>
    <row r="27">
      <c r="A27" s="4" t="inlineStr">
        <is>
          <t>Total liabilities</t>
        </is>
      </c>
      <c r="B27" s="6" t="n">
        <v>3091259</v>
      </c>
      <c r="C27" s="6" t="n">
        <v>1438653</v>
      </c>
    </row>
    <row r="28">
      <c r="A28" s="4" t="inlineStr">
        <is>
          <t>Net assets</t>
        </is>
      </c>
      <c r="B28" s="6" t="n">
        <v>19450862</v>
      </c>
      <c r="C28" s="6" t="n">
        <v>21533035</v>
      </c>
    </row>
    <row r="29">
      <c r="A29" s="3" t="inlineStr">
        <is>
          <t>EQUITY</t>
        </is>
      </c>
    </row>
    <row r="30">
      <c r="A30" s="4" t="inlineStr">
        <is>
          <t>Share capital</t>
        </is>
      </c>
      <c r="B30" s="6" t="n">
        <v>155139886</v>
      </c>
      <c r="C30" s="6" t="n">
        <v>153574974</v>
      </c>
    </row>
    <row r="31">
      <c r="A31" s="4" t="inlineStr">
        <is>
          <t>Reserves</t>
        </is>
      </c>
      <c r="B31" s="6" t="n">
        <v>11267565</v>
      </c>
      <c r="C31" s="6" t="n">
        <v>11033279</v>
      </c>
    </row>
    <row r="32">
      <c r="A32" s="4" t="inlineStr">
        <is>
          <t>Accumulated losses</t>
        </is>
      </c>
      <c r="B32" s="6" t="n">
        <v>-146956589</v>
      </c>
      <c r="C32" s="6" t="n">
        <v>-143075218</v>
      </c>
    </row>
    <row r="33">
      <c r="A33" s="4" t="inlineStr">
        <is>
          <t>Total equity</t>
        </is>
      </c>
      <c r="B33" s="5" t="n">
        <v>19450862</v>
      </c>
      <c r="C33" s="5" t="n">
        <v>21533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vements in shares on issue (Details) - USD ($)</t>
        </is>
      </c>
      <c r="B1" s="2" t="inlineStr">
        <is>
          <t>Nov. 03, 2021</t>
        </is>
      </c>
      <c r="C1" s="2" t="inlineStr">
        <is>
          <t>Dec. 31, 2021</t>
        </is>
      </c>
    </row>
    <row r="2">
      <c r="A2" s="4" t="inlineStr">
        <is>
          <t>Number of shares at beginning</t>
        </is>
      </c>
      <c r="C2" s="6" t="n">
        <v>9016726743</v>
      </c>
    </row>
    <row r="3">
      <c r="A3" s="4" t="inlineStr">
        <is>
          <t>Contributed equity at beginning</t>
        </is>
      </c>
      <c r="C3" s="5" t="n">
        <v>153574974</v>
      </c>
    </row>
    <row r="4">
      <c r="A4" s="4" t="inlineStr">
        <is>
          <t>Issue of ordinary shares in respect of the acquisition of EasyDNA's brand and assets on 19 July 2021 (in shares)</t>
        </is>
      </c>
      <c r="C4" s="6" t="n">
        <v>209363400</v>
      </c>
    </row>
    <row r="5">
      <c r="A5" s="4" t="inlineStr">
        <is>
          <t>Issue of ordinary shares in respect of the acquisition of EasyDNA's brand and assets on 19 July 2021</t>
        </is>
      </c>
      <c r="C5" s="5" t="n">
        <v>1574136</v>
      </c>
    </row>
    <row r="6">
      <c r="A6" s="4" t="inlineStr">
        <is>
          <t>Issue of ordinary shares on exercise of performance rights on 3 Novem- ber 2021 (in shares)</t>
        </is>
      </c>
      <c r="B6" s="6" t="n">
        <v>7875000</v>
      </c>
      <c r="C6" s="6" t="n">
        <v>7875000</v>
      </c>
    </row>
    <row r="7">
      <c r="A7" s="4" t="inlineStr">
        <is>
          <t>Issue of ordinary shares on exercise of performance rights on 3 Novem- ber 2021</t>
        </is>
      </c>
      <c r="C7" s="4" t="inlineStr">
        <is>
          <t xml:space="preserve"> </t>
        </is>
      </c>
    </row>
    <row r="8">
      <c r="A8" s="4" t="inlineStr">
        <is>
          <t>Less: transaction costs arising on share issue (in shares)</t>
        </is>
      </c>
      <c r="C8" s="4" t="inlineStr">
        <is>
          <t xml:space="preserve"> </t>
        </is>
      </c>
    </row>
    <row r="9">
      <c r="A9" s="4" t="inlineStr">
        <is>
          <t>Less: transaction costs arising on share issue</t>
        </is>
      </c>
      <c r="C9" s="5" t="n">
        <v>-9224</v>
      </c>
    </row>
    <row r="10">
      <c r="A10" s="4" t="inlineStr">
        <is>
          <t>Number of shares at end</t>
        </is>
      </c>
      <c r="C10" s="6" t="n">
        <v>9233965143</v>
      </c>
    </row>
    <row r="11">
      <c r="A11" s="4" t="inlineStr">
        <is>
          <t>Contributed equity at end</t>
        </is>
      </c>
      <c r="C11" s="5" t="n">
        <v>155139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Summary of employee share and options plan (Details)</t>
        </is>
      </c>
      <c r="B1" s="2" t="inlineStr">
        <is>
          <t>6 Months Ended</t>
        </is>
      </c>
    </row>
    <row r="2">
      <c r="B2" s="2" t="inlineStr">
        <is>
          <t>Dec. 31, 2021USD ($)shares</t>
        </is>
      </c>
      <c r="C2" s="2" t="inlineStr">
        <is>
          <t>Dec. 31, 2020USD ($)</t>
        </is>
      </c>
    </row>
    <row r="3">
      <c r="A3" s="3" t="inlineStr">
        <is>
          <t>IfrsStatementLineItems [Line Items]</t>
        </is>
      </c>
    </row>
    <row r="4">
      <c r="A4" s="4" t="inlineStr">
        <is>
          <t>Other reserve at beginning | $</t>
        </is>
      </c>
      <c r="B4" s="5" t="n">
        <v>11033279</v>
      </c>
    </row>
    <row r="5">
      <c r="A5" s="4" t="inlineStr">
        <is>
          <t>Issue of performance rights | $</t>
        </is>
      </c>
      <c r="B5" s="6" t="n">
        <v>227208</v>
      </c>
      <c r="C5" s="5" t="n">
        <v>499875</v>
      </c>
    </row>
    <row r="6">
      <c r="A6" s="4" t="inlineStr">
        <is>
          <t>Other reserve at end | $</t>
        </is>
      </c>
      <c r="B6" s="6" t="n">
        <v>11267565</v>
      </c>
    </row>
    <row r="7">
      <c r="A7" s="4" t="inlineStr">
        <is>
          <t>Reserve of share-based payments [member]</t>
        </is>
      </c>
    </row>
    <row r="8">
      <c r="A8" s="3" t="inlineStr">
        <is>
          <t>IfrsStatementLineItems [Line Items]</t>
        </is>
      </c>
    </row>
    <row r="9">
      <c r="A9" s="4" t="inlineStr">
        <is>
          <t>Other reserve at beginning | $</t>
        </is>
      </c>
      <c r="B9" s="6" t="n">
        <v>10314324</v>
      </c>
    </row>
    <row r="10">
      <c r="A10" s="4" t="inlineStr">
        <is>
          <t>Issue of performance rights | $</t>
        </is>
      </c>
      <c r="B10" s="6" t="n">
        <v>227208</v>
      </c>
    </row>
    <row r="11">
      <c r="A11" s="4" t="inlineStr">
        <is>
          <t>Reversal of forfeited/lapsed performance rights | $</t>
        </is>
      </c>
      <c r="B11" s="4" t="inlineStr">
        <is>
          <t xml:space="preserve"> </t>
        </is>
      </c>
    </row>
    <row r="12">
      <c r="A12" s="4" t="inlineStr">
        <is>
          <t>Performance rights exercised | $</t>
        </is>
      </c>
      <c r="B12" s="4" t="inlineStr">
        <is>
          <t xml:space="preserve"> </t>
        </is>
      </c>
    </row>
    <row r="13">
      <c r="A13" s="4" t="inlineStr">
        <is>
          <t>Reversal of forfeited/lapsed options | $</t>
        </is>
      </c>
      <c r="B13" s="4" t="inlineStr">
        <is>
          <t xml:space="preserve"> </t>
        </is>
      </c>
    </row>
    <row r="14">
      <c r="A14" s="4" t="inlineStr">
        <is>
          <t>Other reserve at end | $</t>
        </is>
      </c>
      <c r="B14" s="5" t="n">
        <v>10541532</v>
      </c>
    </row>
    <row r="15">
      <c r="A15" s="4" t="inlineStr">
        <is>
          <t>Performance rights [member]</t>
        </is>
      </c>
    </row>
    <row r="16">
      <c r="A16" s="3" t="inlineStr">
        <is>
          <t>IfrsStatementLineItems [Line Items]</t>
        </is>
      </c>
    </row>
    <row r="17">
      <c r="A17" s="4" t="inlineStr">
        <is>
          <t>Performance rights, options and warrants, beginning balance, beginning balance</t>
        </is>
      </c>
      <c r="B17" s="6" t="n">
        <v>203937500</v>
      </c>
    </row>
    <row r="18">
      <c r="A18" s="4" t="inlineStr">
        <is>
          <t>Issue of performance rights</t>
        </is>
      </c>
      <c r="B18" s="6" t="n">
        <v>83937500</v>
      </c>
    </row>
    <row r="19">
      <c r="A19" s="4" t="inlineStr">
        <is>
          <t>Issue of performance rights</t>
        </is>
      </c>
      <c r="B19" s="6" t="n">
        <v>-83937500</v>
      </c>
    </row>
    <row r="20">
      <c r="A20" s="4" t="inlineStr">
        <is>
          <t>Reversal of forfeited/lapsed performance rights</t>
        </is>
      </c>
      <c r="B20" s="6" t="n">
        <v>-15000000</v>
      </c>
    </row>
    <row r="21">
      <c r="A21" s="4" t="inlineStr">
        <is>
          <t>Performance rights exercised</t>
        </is>
      </c>
      <c r="B21" s="6" t="n">
        <v>-7875000</v>
      </c>
    </row>
    <row r="22">
      <c r="A22" s="4" t="inlineStr">
        <is>
          <t>Reversal of forfeited/lapsed</t>
        </is>
      </c>
      <c r="B22" s="4" t="inlineStr">
        <is>
          <t xml:space="preserve"> </t>
        </is>
      </c>
    </row>
    <row r="23">
      <c r="A23" s="4" t="inlineStr">
        <is>
          <t>Performance rights, options and warrants, ending balance</t>
        </is>
      </c>
      <c r="B23" s="6" t="n">
        <v>265000000</v>
      </c>
    </row>
    <row r="24">
      <c r="A24" s="4" t="inlineStr">
        <is>
          <t>Options and warrants [member]</t>
        </is>
      </c>
    </row>
    <row r="25">
      <c r="A25" s="3" t="inlineStr">
        <is>
          <t>IfrsStatementLineItems [Line Items]</t>
        </is>
      </c>
    </row>
    <row r="26">
      <c r="A26" s="4" t="inlineStr">
        <is>
          <t>Performance rights, options and warrants, beginning balance, beginning balance</t>
        </is>
      </c>
      <c r="B26" s="6" t="n">
        <v>1000932828</v>
      </c>
    </row>
    <row r="27">
      <c r="A27" s="4" t="inlineStr">
        <is>
          <t>Issue of performance rights</t>
        </is>
      </c>
      <c r="B27" s="4" t="inlineStr">
        <is>
          <t xml:space="preserve"> </t>
        </is>
      </c>
    </row>
    <row r="28">
      <c r="A28" s="4" t="inlineStr">
        <is>
          <t>Issue of performance rights</t>
        </is>
      </c>
      <c r="B28" s="4" t="inlineStr">
        <is>
          <t xml:space="preserve"> </t>
        </is>
      </c>
    </row>
    <row r="29">
      <c r="A29" s="4" t="inlineStr">
        <is>
          <t>Reversal of forfeited/lapsed performance rights</t>
        </is>
      </c>
      <c r="B29" s="4" t="inlineStr">
        <is>
          <t xml:space="preserve"> </t>
        </is>
      </c>
    </row>
    <row r="30">
      <c r="A30" s="4" t="inlineStr">
        <is>
          <t>Performance rights exercised</t>
        </is>
      </c>
      <c r="B30" s="4" t="inlineStr">
        <is>
          <t xml:space="preserve"> </t>
        </is>
      </c>
    </row>
    <row r="31">
      <c r="A31" s="4" t="inlineStr">
        <is>
          <t>Reversal of forfeited/lapsed</t>
        </is>
      </c>
      <c r="B31" s="6" t="n">
        <v>-22000000</v>
      </c>
    </row>
    <row r="32">
      <c r="A32" s="4" t="inlineStr">
        <is>
          <t>Performance rights, options and warrants, ending balance</t>
        </is>
      </c>
      <c r="B32" s="6" t="n">
        <v>9789328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ummary of other reserves (Details) - USD ($)</t>
        </is>
      </c>
      <c r="B1" s="2" t="inlineStr">
        <is>
          <t>6 Months Ended</t>
        </is>
      </c>
    </row>
    <row r="2">
      <c r="B2" s="2" t="inlineStr">
        <is>
          <t>Dec. 31, 2021</t>
        </is>
      </c>
      <c r="C2" s="2" t="inlineStr">
        <is>
          <t>Dec. 31, 2020</t>
        </is>
      </c>
    </row>
    <row r="3">
      <c r="A3" s="3" t="inlineStr">
        <is>
          <t>IfrsStatementLineItems [Line Items]</t>
        </is>
      </c>
    </row>
    <row r="4">
      <c r="A4" s="4" t="inlineStr">
        <is>
          <t>Other reserve at beginning</t>
        </is>
      </c>
      <c r="B4" s="5" t="n">
        <v>11033279</v>
      </c>
    </row>
    <row r="5">
      <c r="A5" s="4" t="inlineStr">
        <is>
          <t>Currency translation differences</t>
        </is>
      </c>
      <c r="B5" s="6" t="n">
        <v>7078</v>
      </c>
      <c r="C5" s="5" t="n">
        <v>-65226</v>
      </c>
    </row>
    <row r="6">
      <c r="A6" s="4" t="inlineStr">
        <is>
          <t>Other comprehensive income for the period</t>
        </is>
      </c>
      <c r="B6" s="6" t="n">
        <v>7078</v>
      </c>
      <c r="C6" s="6" t="n">
        <v>-65226</v>
      </c>
    </row>
    <row r="7">
      <c r="A7" s="4" t="inlineStr">
        <is>
          <t>Issue of performance rights</t>
        </is>
      </c>
      <c r="B7" s="6" t="n">
        <v>227208</v>
      </c>
      <c r="C7" s="5" t="n">
        <v>499875</v>
      </c>
    </row>
    <row r="8">
      <c r="A8" s="4" t="inlineStr">
        <is>
          <t>Other reserve at end</t>
        </is>
      </c>
      <c r="B8" s="6" t="n">
        <v>11267565</v>
      </c>
    </row>
    <row r="9">
      <c r="A9" s="4" t="inlineStr">
        <is>
          <t>Reserve of share-based payments [member]</t>
        </is>
      </c>
    </row>
    <row r="10">
      <c r="A10" s="3" t="inlineStr">
        <is>
          <t>IfrsStatementLineItems [Line Items]</t>
        </is>
      </c>
    </row>
    <row r="11">
      <c r="A11" s="4" t="inlineStr">
        <is>
          <t>Other reserve at beginning</t>
        </is>
      </c>
      <c r="B11" s="6" t="n">
        <v>10314324</v>
      </c>
    </row>
    <row r="12">
      <c r="A12" s="4" t="inlineStr">
        <is>
          <t>Currency translation differences</t>
        </is>
      </c>
      <c r="B12" s="4" t="inlineStr">
        <is>
          <t xml:space="preserve"> </t>
        </is>
      </c>
    </row>
    <row r="13">
      <c r="A13" s="4" t="inlineStr">
        <is>
          <t>Other comprehensive income for the period</t>
        </is>
      </c>
      <c r="B13" s="4" t="inlineStr">
        <is>
          <t xml:space="preserve"> </t>
        </is>
      </c>
    </row>
    <row r="14">
      <c r="A14" s="4" t="inlineStr">
        <is>
          <t>Issue of performance rights</t>
        </is>
      </c>
      <c r="B14" s="6" t="n">
        <v>227208</v>
      </c>
    </row>
    <row r="15">
      <c r="A15" s="4" t="inlineStr">
        <is>
          <t>Other reserve at end</t>
        </is>
      </c>
      <c r="B15" s="6" t="n">
        <v>10541532</v>
      </c>
    </row>
    <row r="16">
      <c r="A16" s="4" t="inlineStr">
        <is>
          <t>Foreign currency translation [member]</t>
        </is>
      </c>
    </row>
    <row r="17">
      <c r="A17" s="3" t="inlineStr">
        <is>
          <t>IfrsStatementLineItems [Line Items]</t>
        </is>
      </c>
    </row>
    <row r="18">
      <c r="A18" s="4" t="inlineStr">
        <is>
          <t>Other reserve at beginning</t>
        </is>
      </c>
      <c r="B18" s="6" t="n">
        <v>718955</v>
      </c>
    </row>
    <row r="19">
      <c r="A19" s="4" t="inlineStr">
        <is>
          <t>Currency translation differences</t>
        </is>
      </c>
      <c r="B19" s="6" t="n">
        <v>7078</v>
      </c>
    </row>
    <row r="20">
      <c r="A20" s="4" t="inlineStr">
        <is>
          <t>Other comprehensive income for the period</t>
        </is>
      </c>
      <c r="B20" s="6" t="n">
        <v>7078</v>
      </c>
    </row>
    <row r="21">
      <c r="A21" s="4" t="inlineStr">
        <is>
          <t>Issue of performance rights</t>
        </is>
      </c>
      <c r="B21" s="4" t="inlineStr">
        <is>
          <t xml:space="preserve"> </t>
        </is>
      </c>
    </row>
    <row r="22">
      <c r="A22" s="4" t="inlineStr">
        <is>
          <t>Other reserve at end</t>
        </is>
      </c>
      <c r="B22" s="5" t="n">
        <v>7260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0" customWidth="1" min="2" max="2"/>
    <col width="27" customWidth="1" min="3" max="3"/>
    <col width="20" customWidth="1" min="4" max="4"/>
  </cols>
  <sheetData>
    <row r="1">
      <c r="A1" s="1" t="inlineStr">
        <is>
          <t>Equity (Details Narrative)</t>
        </is>
      </c>
      <c r="B1" s="2" t="inlineStr">
        <is>
          <t>Nov. 03, 2021shares</t>
        </is>
      </c>
      <c r="C1" s="2" t="inlineStr">
        <is>
          <t>Aug. 13, 2021USD ($)shares</t>
        </is>
      </c>
      <c r="D1" s="2" t="inlineStr">
        <is>
          <t>Dec. 31, 2021shares</t>
        </is>
      </c>
    </row>
    <row r="2">
      <c r="A2" s="3" t="inlineStr">
        <is>
          <t>IfrsStatementLineItems [Line Items]</t>
        </is>
      </c>
    </row>
    <row r="3">
      <c r="A3" s="4" t="inlineStr">
        <is>
          <t>Issue of ordinary shares on vesting of performance rights</t>
        </is>
      </c>
      <c r="B3" s="6" t="n">
        <v>7875000</v>
      </c>
      <c r="D3" s="6" t="n">
        <v>7875000</v>
      </c>
    </row>
    <row r="4">
      <c r="A4" s="4" t="inlineStr">
        <is>
          <t>Performance rights [member]</t>
        </is>
      </c>
    </row>
    <row r="5">
      <c r="A5" s="3" t="inlineStr">
        <is>
          <t>IfrsStatementLineItems [Line Items]</t>
        </is>
      </c>
    </row>
    <row r="6">
      <c r="A6" s="4" t="inlineStr">
        <is>
          <t>Issue of performance rights</t>
        </is>
      </c>
      <c r="D6" s="6" t="n">
        <v>83937500</v>
      </c>
    </row>
    <row r="7">
      <c r="A7" s="4" t="inlineStr">
        <is>
          <t>Easy DNA [member]</t>
        </is>
      </c>
    </row>
    <row r="8">
      <c r="A8" s="3" t="inlineStr">
        <is>
          <t>IfrsStatementLineItems [Line Items]</t>
        </is>
      </c>
    </row>
    <row r="9">
      <c r="A9" s="4" t="inlineStr">
        <is>
          <t>Issue of ordinary shares for acquisition</t>
        </is>
      </c>
      <c r="C9" s="6" t="n">
        <v>209363400</v>
      </c>
    </row>
    <row r="10">
      <c r="A10" s="4" t="inlineStr">
        <is>
          <t>Number of shares converted</t>
        </is>
      </c>
      <c r="C10" s="6" t="n">
        <v>348939</v>
      </c>
    </row>
    <row r="11">
      <c r="A11" s="4" t="inlineStr">
        <is>
          <t>Issue of ordinary shares for acquisition, fair value | $</t>
        </is>
      </c>
      <c r="C11" s="5" t="n">
        <v>1574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arnings per share and weighted average number of shares (Details) - USD ($)</t>
        </is>
      </c>
      <c r="B1" s="2" t="inlineStr">
        <is>
          <t>6 Months Ended</t>
        </is>
      </c>
    </row>
    <row r="2">
      <c r="B2" s="2" t="inlineStr">
        <is>
          <t>Dec. 31, 2021</t>
        </is>
      </c>
      <c r="C2" s="2" t="inlineStr">
        <is>
          <t>Dec. 31, 2020</t>
        </is>
      </c>
    </row>
    <row r="3">
      <c r="A3" s="4" t="inlineStr">
        <is>
          <t>Basic earnings per share: Loss attributable to the ordinary equity holders of the Company used in calculating basic/diluted earnings per share: From continuing operations</t>
        </is>
      </c>
      <c r="B3" s="5" t="n">
        <v>-3881371</v>
      </c>
      <c r="C3" s="5" t="n">
        <v>-3475095</v>
      </c>
    </row>
    <row r="4">
      <c r="A4" s="4" t="inlineStr">
        <is>
          <t>Weighted average number of ordinary shares used as the denominator in calculating basic and diluted loss per share</t>
        </is>
      </c>
      <c r="B4" s="6" t="n">
        <v>9206953433</v>
      </c>
      <c r="C4" s="6" t="n">
        <v>81825957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changes in goodwill (Details) - USD ($)</t>
        </is>
      </c>
      <c r="B1" s="2" t="inlineStr">
        <is>
          <t>6 Months Ended</t>
        </is>
      </c>
      <c r="C1" s="2" t="inlineStr">
        <is>
          <t>12 Months Ended</t>
        </is>
      </c>
    </row>
    <row r="2">
      <c r="B2" s="2" t="inlineStr">
        <is>
          <t>Dec. 31, 2021</t>
        </is>
      </c>
      <c r="C2" s="2" t="inlineStr">
        <is>
          <t>Jun. 30, 2021</t>
        </is>
      </c>
    </row>
    <row r="3">
      <c r="A3" s="4" t="inlineStr">
        <is>
          <t>Goodwill gross carrying amount, balance at beginning</t>
        </is>
      </c>
      <c r="B3" s="4" t="inlineStr">
        <is>
          <t xml:space="preserve"> </t>
        </is>
      </c>
      <c r="C3" s="4" t="inlineStr">
        <is>
          <t xml:space="preserve"> </t>
        </is>
      </c>
    </row>
    <row r="4">
      <c r="A4" s="4" t="inlineStr">
        <is>
          <t>Acquired through business combination</t>
        </is>
      </c>
      <c r="B4" s="6" t="n">
        <v>4487459</v>
      </c>
      <c r="C4" s="4" t="inlineStr">
        <is>
          <t xml:space="preserve"> </t>
        </is>
      </c>
    </row>
    <row r="5">
      <c r="A5" s="4" t="inlineStr">
        <is>
          <t>Goodwill gross carrying amount, balance at end</t>
        </is>
      </c>
      <c r="B5" s="6" t="n">
        <v>4487459</v>
      </c>
      <c r="C5" s="4" t="inlineStr">
        <is>
          <t xml:space="preserve"> </t>
        </is>
      </c>
    </row>
    <row r="6">
      <c r="A6" s="4" t="inlineStr">
        <is>
          <t>Goodwill accumulated impairment at beginning</t>
        </is>
      </c>
      <c r="B6" s="4" t="inlineStr">
        <is>
          <t xml:space="preserve"> </t>
        </is>
      </c>
      <c r="C6" s="4" t="inlineStr">
        <is>
          <t xml:space="preserve"> </t>
        </is>
      </c>
    </row>
    <row r="7">
      <c r="A7" s="4" t="inlineStr">
        <is>
          <t>Impairment loss recognised</t>
        </is>
      </c>
      <c r="B7" s="4" t="inlineStr">
        <is>
          <t xml:space="preserve"> </t>
        </is>
      </c>
      <c r="C7" s="4" t="inlineStr">
        <is>
          <t xml:space="preserve"> </t>
        </is>
      </c>
    </row>
    <row r="8">
      <c r="A8" s="4" t="inlineStr">
        <is>
          <t>Goodwill accumulated impairment at end</t>
        </is>
      </c>
      <c r="B8" s="4" t="inlineStr">
        <is>
          <t xml:space="preserve"> </t>
        </is>
      </c>
      <c r="C8" s="4" t="inlineStr">
        <is>
          <t xml:space="preserve"> </t>
        </is>
      </c>
    </row>
    <row r="9">
      <c r="A9" s="4" t="inlineStr">
        <is>
          <t>Carrying amount at the end of the period</t>
        </is>
      </c>
      <c r="B9" s="5" t="n">
        <v>4487459</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mmary of other intangible assets (Details) - USD ($)</t>
        </is>
      </c>
      <c r="B1" s="2" t="inlineStr">
        <is>
          <t>6 Months Ended</t>
        </is>
      </c>
      <c r="C1" s="2" t="inlineStr">
        <is>
          <t>12 Months Ended</t>
        </is>
      </c>
    </row>
    <row r="2">
      <c r="B2" s="2" t="inlineStr">
        <is>
          <t>Dec. 31, 2021</t>
        </is>
      </c>
      <c r="C2" s="2" t="inlineStr">
        <is>
          <t>Jun. 30, 2021</t>
        </is>
      </c>
    </row>
    <row r="3">
      <c r="A3" s="4" t="inlineStr">
        <is>
          <t>Other intangible assets gross carrying amount balance at beginning</t>
        </is>
      </c>
      <c r="B3" s="4" t="inlineStr">
        <is>
          <t xml:space="preserve"> </t>
        </is>
      </c>
      <c r="C3" s="4" t="inlineStr">
        <is>
          <t xml:space="preserve"> </t>
        </is>
      </c>
    </row>
    <row r="4">
      <c r="A4" s="4" t="inlineStr">
        <is>
          <t>Acquired through business combination</t>
        </is>
      </c>
      <c r="B4" s="6" t="n">
        <v>720550</v>
      </c>
      <c r="C4" s="4" t="inlineStr">
        <is>
          <t xml:space="preserve"> </t>
        </is>
      </c>
    </row>
    <row r="5">
      <c r="A5" s="4" t="inlineStr">
        <is>
          <t>Domain names</t>
        </is>
      </c>
      <c r="B5" s="6" t="n">
        <v>32868</v>
      </c>
    </row>
    <row r="6">
      <c r="A6" s="4" t="inlineStr">
        <is>
          <t>Other intangible assets gross carrying amount balance at end</t>
        </is>
      </c>
      <c r="B6" s="6" t="n">
        <v>753418</v>
      </c>
      <c r="C6" s="4" t="inlineStr">
        <is>
          <t xml:space="preserve"> </t>
        </is>
      </c>
    </row>
    <row r="7">
      <c r="A7" s="4" t="inlineStr">
        <is>
          <t>Other intangible assets accumulated impairment balance at beginning</t>
        </is>
      </c>
      <c r="B7" s="4" t="inlineStr">
        <is>
          <t xml:space="preserve"> </t>
        </is>
      </c>
      <c r="C7" s="4" t="inlineStr">
        <is>
          <t xml:space="preserve"> </t>
        </is>
      </c>
    </row>
    <row r="8">
      <c r="A8" s="4" t="inlineStr">
        <is>
          <t>Amortisation for the period</t>
        </is>
      </c>
      <c r="B8" s="6" t="n">
        <v>-56043</v>
      </c>
      <c r="C8" s="4" t="inlineStr">
        <is>
          <t xml:space="preserve"> </t>
        </is>
      </c>
    </row>
    <row r="9">
      <c r="A9" s="4" t="inlineStr">
        <is>
          <t>Other intangible assets accumulated impairment balance at end</t>
        </is>
      </c>
      <c r="B9" s="6" t="n">
        <v>-56043</v>
      </c>
      <c r="C9" s="4" t="inlineStr">
        <is>
          <t xml:space="preserve"> </t>
        </is>
      </c>
    </row>
    <row r="10">
      <c r="A10" s="4" t="inlineStr">
        <is>
          <t>Carrying amount at the end of the period</t>
        </is>
      </c>
      <c r="B10" s="5" t="n">
        <v>697375</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Other intangible assets (Details Narrative)</t>
        </is>
      </c>
      <c r="B1" s="2" t="inlineStr">
        <is>
          <t>Dec. 31, 2021</t>
        </is>
      </c>
    </row>
    <row r="2">
      <c r="A2" s="4" t="inlineStr">
        <is>
          <t>Weighted average cost of capital, percentage</t>
        </is>
      </c>
      <c r="B2" s="4" t="inlineStr">
        <is>
          <t>16.00%</t>
        </is>
      </c>
    </row>
    <row r="3">
      <c r="A3" s="4" t="inlineStr">
        <is>
          <t>Royalty rate</t>
        </is>
      </c>
      <c r="B3" s="4" t="inlineStr">
        <is>
          <t>1.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ummary of business acquisition assets and goodwill acquired (Details) - Easy DNA [member]</t>
        </is>
      </c>
      <c r="B1" s="2" t="inlineStr">
        <is>
          <t>Aug. 13, 2021USD ($)shares</t>
        </is>
      </c>
    </row>
    <row r="2">
      <c r="A2" s="3" t="inlineStr">
        <is>
          <t>IfrsStatementLineItems [Line Items]</t>
        </is>
      </c>
    </row>
    <row r="3">
      <c r="A3" s="4" t="inlineStr">
        <is>
          <t>Amount settled in cash</t>
        </is>
      </c>
      <c r="B3" s="5" t="n">
        <v>3400625</v>
      </c>
    </row>
    <row r="4">
      <c r="A4" s="4" t="inlineStr">
        <is>
          <t>Amount settled in shares, shares | shares</t>
        </is>
      </c>
      <c r="B4" s="6" t="n">
        <v>209363400</v>
      </c>
    </row>
    <row r="5">
      <c r="A5" s="4" t="inlineStr">
        <is>
          <t>Amount settled in shares, value</t>
        </is>
      </c>
      <c r="B5" s="5" t="n">
        <v>1574136</v>
      </c>
    </row>
    <row r="6">
      <c r="A6" s="4" t="inlineStr">
        <is>
          <t>Total consideration</t>
        </is>
      </c>
      <c r="B6" s="6" t="n">
        <v>4974761</v>
      </c>
    </row>
    <row r="7">
      <c r="A7" s="4" t="inlineStr">
        <is>
          <t>Right-of-use asset</t>
        </is>
      </c>
      <c r="B7" s="6" t="n">
        <v>42289</v>
      </c>
    </row>
    <row r="8">
      <c r="A8" s="4" t="inlineStr">
        <is>
          <t>Intangible assets</t>
        </is>
      </c>
      <c r="B8" s="6" t="n">
        <v>720550</v>
      </c>
    </row>
    <row r="9">
      <c r="A9" s="4" t="inlineStr">
        <is>
          <t>Lease liability</t>
        </is>
      </c>
      <c r="B9" s="6" t="n">
        <v>-42289</v>
      </c>
    </row>
    <row r="10">
      <c r="A10" s="4" t="inlineStr">
        <is>
          <t>Employee benefit provisions</t>
        </is>
      </c>
      <c r="B10" s="6" t="n">
        <v>-53111</v>
      </c>
    </row>
    <row r="11">
      <c r="A11" s="4" t="inlineStr">
        <is>
          <t>Deferred tax liability</t>
        </is>
      </c>
      <c r="B11" s="6" t="n">
        <v>-180137</v>
      </c>
    </row>
    <row r="12">
      <c r="A12" s="4" t="inlineStr">
        <is>
          <t>Identifiable net assets</t>
        </is>
      </c>
      <c r="B12" s="6" t="n">
        <v>487302</v>
      </c>
    </row>
    <row r="13">
      <c r="A13" s="4" t="inlineStr">
        <is>
          <t>Goodwill on acquisition</t>
        </is>
      </c>
      <c r="B13" s="5" t="n">
        <v>44874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Business acquisition (Details Narrative) - Easy DNA [member]</t>
        </is>
      </c>
      <c r="B1" s="2" t="inlineStr">
        <is>
          <t>Aug. 13, 2021USD ($)</t>
        </is>
      </c>
    </row>
    <row r="2">
      <c r="A2" s="3" t="inlineStr">
        <is>
          <t>IfrsStatementLineItems [Line Items]</t>
        </is>
      </c>
    </row>
    <row r="3">
      <c r="A3" s="4" t="inlineStr">
        <is>
          <t>Amount settled in cash</t>
        </is>
      </c>
      <c r="B3" s="5" t="n">
        <v>3400625</v>
      </c>
    </row>
    <row r="4">
      <c r="A4" s="4" t="inlineStr">
        <is>
          <t>Amount settled in shares, value</t>
        </is>
      </c>
      <c r="B4" s="6" t="n">
        <v>1574136</v>
      </c>
    </row>
    <row r="5">
      <c r="A5" s="4" t="inlineStr">
        <is>
          <t>Acquistion cost</t>
        </is>
      </c>
      <c r="B5" s="5" t="n">
        <v>1166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24" customWidth="1" min="2" max="2"/>
    <col width="24" customWidth="1" min="3" max="3"/>
    <col width="27" customWidth="1" min="4" max="4"/>
    <col width="13" customWidth="1" min="5" max="5"/>
  </cols>
  <sheetData>
    <row r="1">
      <c r="A1" s="1" t="inlineStr">
        <is>
          <t>Condensed consolidated statement of changes in equity - USD ($)</t>
        </is>
      </c>
      <c r="B1" s="2" t="inlineStr">
        <is>
          <t>Issued capital [member]</t>
        </is>
      </c>
      <c r="C1" s="2" t="inlineStr">
        <is>
          <t>Other reserves [member]</t>
        </is>
      </c>
      <c r="D1" s="2" t="inlineStr">
        <is>
          <t>Retained earnings [member]</t>
        </is>
      </c>
      <c r="E1" s="2" t="inlineStr">
        <is>
          <t>Total</t>
        </is>
      </c>
    </row>
    <row r="2">
      <c r="A2" s="4" t="inlineStr">
        <is>
          <t>Beginning balance, value at Jun. 30, 2020</t>
        </is>
      </c>
      <c r="B2" s="5" t="n">
        <v>140111073</v>
      </c>
      <c r="C2" s="5" t="n">
        <v>9928571</v>
      </c>
      <c r="D2" s="5" t="n">
        <v>-136047037</v>
      </c>
      <c r="E2" s="5" t="n">
        <v>13992607</v>
      </c>
    </row>
    <row r="3">
      <c r="A3" s="3" t="inlineStr">
        <is>
          <t>IfrsStatementLineItems [Line Items]</t>
        </is>
      </c>
    </row>
    <row r="4">
      <c r="A4" s="4" t="inlineStr">
        <is>
          <t>Loss for the period</t>
        </is>
      </c>
      <c r="B4" s="4" t="inlineStr">
        <is>
          <t xml:space="preserve"> </t>
        </is>
      </c>
      <c r="C4" s="4" t="inlineStr">
        <is>
          <t xml:space="preserve"> </t>
        </is>
      </c>
      <c r="D4" s="6" t="n">
        <v>-3475095</v>
      </c>
      <c r="E4" s="6" t="n">
        <v>-3475095</v>
      </c>
    </row>
    <row r="5">
      <c r="A5" s="4" t="inlineStr">
        <is>
          <t>Other comprehensive loss</t>
        </is>
      </c>
      <c r="B5" s="4" t="inlineStr">
        <is>
          <t xml:space="preserve"> </t>
        </is>
      </c>
      <c r="C5" s="6" t="n">
        <v>-65226</v>
      </c>
      <c r="D5" s="4" t="inlineStr">
        <is>
          <t xml:space="preserve"> </t>
        </is>
      </c>
      <c r="E5" s="6" t="n">
        <v>-65226</v>
      </c>
    </row>
    <row r="6">
      <c r="A6" s="4" t="inlineStr">
        <is>
          <t>Total comprehensive income for the half-year</t>
        </is>
      </c>
      <c r="B6" s="4" t="inlineStr">
        <is>
          <t xml:space="preserve"> </t>
        </is>
      </c>
      <c r="C6" s="6" t="n">
        <v>-65226</v>
      </c>
      <c r="D6" s="6" t="n">
        <v>-3475095</v>
      </c>
      <c r="E6" s="6" t="n">
        <v>-3540321</v>
      </c>
    </row>
    <row r="7">
      <c r="A7" s="4" t="inlineStr">
        <is>
          <t>Contributions of equity, net of transaction costs and tax</t>
        </is>
      </c>
      <c r="B7" s="6" t="n">
        <v>6067085</v>
      </c>
      <c r="C7" s="4" t="inlineStr">
        <is>
          <t xml:space="preserve"> </t>
        </is>
      </c>
      <c r="D7" s="4" t="inlineStr">
        <is>
          <t xml:space="preserve"> </t>
        </is>
      </c>
      <c r="E7" s="6" t="n">
        <v>6067085</v>
      </c>
    </row>
    <row r="8">
      <c r="A8" s="4" t="inlineStr">
        <is>
          <t>Issue of options/warrants</t>
        </is>
      </c>
      <c r="B8" s="4" t="inlineStr">
        <is>
          <t xml:space="preserve"> </t>
        </is>
      </c>
      <c r="C8" s="6" t="n">
        <v>461413</v>
      </c>
      <c r="D8" s="4" t="inlineStr">
        <is>
          <t xml:space="preserve"> </t>
        </is>
      </c>
      <c r="E8" s="6" t="n">
        <v>461413</v>
      </c>
    </row>
    <row r="9">
      <c r="A9" s="4" t="inlineStr">
        <is>
          <t>Issue of performance rights</t>
        </is>
      </c>
      <c r="B9" s="4" t="inlineStr">
        <is>
          <t xml:space="preserve"> </t>
        </is>
      </c>
      <c r="C9" s="6" t="n">
        <v>499875</v>
      </c>
      <c r="D9" s="4" t="inlineStr">
        <is>
          <t xml:space="preserve"> </t>
        </is>
      </c>
      <c r="E9" s="6" t="n">
        <v>499875</v>
      </c>
    </row>
    <row r="10">
      <c r="A10" s="4" t="inlineStr">
        <is>
          <t>Exercise of options/warrants</t>
        </is>
      </c>
      <c r="B10" s="6" t="n">
        <v>890114</v>
      </c>
      <c r="C10" s="6" t="n">
        <v>-890114</v>
      </c>
      <c r="D10" s="4" t="inlineStr">
        <is>
          <t xml:space="preserve"> </t>
        </is>
      </c>
      <c r="E10" s="4" t="inlineStr">
        <is>
          <t xml:space="preserve"> </t>
        </is>
      </c>
    </row>
    <row r="11">
      <c r="A11" s="4" t="inlineStr">
        <is>
          <t>Transactions with owners in their capacity as owners</t>
        </is>
      </c>
      <c r="B11" s="6" t="n">
        <v>6957199</v>
      </c>
      <c r="C11" s="6" t="n">
        <v>71174</v>
      </c>
      <c r="D11" s="4" t="inlineStr">
        <is>
          <t xml:space="preserve"> </t>
        </is>
      </c>
      <c r="E11" s="6" t="n">
        <v>7028373</v>
      </c>
    </row>
    <row r="12">
      <c r="A12" s="4" t="inlineStr">
        <is>
          <t>Ending balance, value at Dec. 31, 2020</t>
        </is>
      </c>
      <c r="B12" s="6" t="n">
        <v>147068272</v>
      </c>
      <c r="C12" s="6" t="n">
        <v>9934519</v>
      </c>
      <c r="D12" s="6" t="n">
        <v>-139522132</v>
      </c>
      <c r="E12" s="6" t="n">
        <v>17480659</v>
      </c>
    </row>
    <row r="13">
      <c r="A13" s="4" t="inlineStr">
        <is>
          <t>Beginning balance, value at Jun. 30, 2021</t>
        </is>
      </c>
      <c r="B13" s="6" t="n">
        <v>153574974</v>
      </c>
      <c r="C13" s="6" t="n">
        <v>11033279</v>
      </c>
      <c r="D13" s="6" t="n">
        <v>-143075218</v>
      </c>
      <c r="E13" s="6" t="n">
        <v>21533035</v>
      </c>
    </row>
    <row r="14">
      <c r="A14" s="3" t="inlineStr">
        <is>
          <t>IfrsStatementLineItems [Line Items]</t>
        </is>
      </c>
    </row>
    <row r="15">
      <c r="A15" s="4" t="inlineStr">
        <is>
          <t>Loss for the period</t>
        </is>
      </c>
      <c r="B15" s="4" t="inlineStr">
        <is>
          <t xml:space="preserve"> </t>
        </is>
      </c>
      <c r="C15" s="4" t="inlineStr">
        <is>
          <t xml:space="preserve"> </t>
        </is>
      </c>
      <c r="D15" s="6" t="n">
        <v>-3881371</v>
      </c>
      <c r="E15" s="6" t="n">
        <v>-3881371</v>
      </c>
    </row>
    <row r="16">
      <c r="A16" s="4" t="inlineStr">
        <is>
          <t>Other comprehensive loss</t>
        </is>
      </c>
      <c r="B16" s="4" t="inlineStr">
        <is>
          <t xml:space="preserve"> </t>
        </is>
      </c>
      <c r="C16" s="6" t="n">
        <v>7078</v>
      </c>
      <c r="D16" s="4" t="inlineStr">
        <is>
          <t xml:space="preserve"> </t>
        </is>
      </c>
      <c r="E16" s="6" t="n">
        <v>7078</v>
      </c>
    </row>
    <row r="17">
      <c r="A17" s="4" t="inlineStr">
        <is>
          <t>Total comprehensive income for the half-year</t>
        </is>
      </c>
      <c r="B17" s="4" t="inlineStr">
        <is>
          <t xml:space="preserve"> </t>
        </is>
      </c>
      <c r="C17" s="6" t="n">
        <v>7078</v>
      </c>
      <c r="D17" s="6" t="n">
        <v>-3881371</v>
      </c>
      <c r="E17" s="6" t="n">
        <v>-3874293</v>
      </c>
    </row>
    <row r="18">
      <c r="A18" s="4" t="inlineStr">
        <is>
          <t>Contributions of equity, net of transaction costs and tax</t>
        </is>
      </c>
      <c r="B18" s="6" t="n">
        <v>1564912</v>
      </c>
      <c r="C18" s="4" t="inlineStr">
        <is>
          <t xml:space="preserve"> </t>
        </is>
      </c>
      <c r="D18" s="4" t="inlineStr">
        <is>
          <t xml:space="preserve"> </t>
        </is>
      </c>
      <c r="E18" s="6" t="n">
        <v>1564912</v>
      </c>
    </row>
    <row r="19">
      <c r="A19" s="4" t="inlineStr">
        <is>
          <t>Issue of performance rights</t>
        </is>
      </c>
      <c r="B19" s="4" t="inlineStr">
        <is>
          <t xml:space="preserve"> </t>
        </is>
      </c>
      <c r="C19" s="6" t="n">
        <v>227208</v>
      </c>
      <c r="D19" s="4" t="inlineStr">
        <is>
          <t xml:space="preserve"> </t>
        </is>
      </c>
      <c r="E19" s="6" t="n">
        <v>227208</v>
      </c>
    </row>
    <row r="20">
      <c r="A20" s="4" t="inlineStr">
        <is>
          <t>Transactions with owners in their capacity as owners</t>
        </is>
      </c>
      <c r="B20" s="6" t="n">
        <v>1564912</v>
      </c>
      <c r="C20" s="6" t="n">
        <v>227208</v>
      </c>
      <c r="D20" s="4" t="inlineStr">
        <is>
          <t xml:space="preserve"> </t>
        </is>
      </c>
      <c r="E20" s="6" t="n">
        <v>1792120</v>
      </c>
    </row>
    <row r="21">
      <c r="A21" s="4" t="inlineStr">
        <is>
          <t>Ending balance, value at Dec. 31, 2021</t>
        </is>
      </c>
      <c r="B21" s="5" t="n">
        <v>155139886</v>
      </c>
      <c r="C21" s="5" t="n">
        <v>11267565</v>
      </c>
      <c r="D21" s="5" t="n">
        <v>-146956589</v>
      </c>
      <c r="E21" s="5" t="n">
        <v>19450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s>
  <sheetData>
    <row r="1">
      <c r="A1" s="1" t="inlineStr">
        <is>
          <t>Related party transactions (Details Narrative)</t>
        </is>
      </c>
      <c r="B1" s="2" t="inlineStr">
        <is>
          <t>May 18, 2020</t>
        </is>
      </c>
      <c r="C1" s="2" t="inlineStr">
        <is>
          <t>Dec. 31, 2021USD ($)Integer</t>
        </is>
      </c>
      <c r="D1" s="2" t="inlineStr">
        <is>
          <t>Dec. 31, 2020USD ($)</t>
        </is>
      </c>
    </row>
    <row r="2">
      <c r="A2" s="3" t="inlineStr">
        <is>
          <t>IfrsStatementLineItems [Line Items]</t>
        </is>
      </c>
    </row>
    <row r="3">
      <c r="A3" s="4" t="inlineStr">
        <is>
          <t>Number of shareholders that control more than 50% of the issued capital | Integer</t>
        </is>
      </c>
      <c r="C3" s="6" t="n">
        <v>0</v>
      </c>
    </row>
    <row r="4">
      <c r="A4" s="4" t="inlineStr">
        <is>
          <t>Mr. Stanley Sack [Member]</t>
        </is>
      </c>
    </row>
    <row r="5">
      <c r="A5" s="3" t="inlineStr">
        <is>
          <t>IfrsStatementLineItems [Line Items]</t>
        </is>
      </c>
    </row>
    <row r="6">
      <c r="A6" s="4" t="inlineStr">
        <is>
          <t>Number of years of extensive experience</t>
        </is>
      </c>
      <c r="B6" s="4" t="inlineStr">
        <is>
          <t>15 years</t>
        </is>
      </c>
    </row>
    <row r="7">
      <c r="A7" s="4" t="inlineStr">
        <is>
          <t>Services received, related party transactions</t>
        </is>
      </c>
      <c r="C7" s="5" t="n">
        <v>78750</v>
      </c>
      <c r="D7" s="5" t="n">
        <v>62563</v>
      </c>
    </row>
    <row r="8">
      <c r="A8" s="4" t="inlineStr">
        <is>
          <t>Mr Peter Rubinstein [Member]</t>
        </is>
      </c>
    </row>
    <row r="9">
      <c r="A9" s="3" t="inlineStr">
        <is>
          <t>IfrsStatementLineItems [Line Items]</t>
        </is>
      </c>
    </row>
    <row r="10">
      <c r="A10" s="4" t="inlineStr">
        <is>
          <t>Services received, related party transactions</t>
        </is>
      </c>
      <c r="C10" s="5" t="n">
        <v>30000</v>
      </c>
      <c r="D10" s="5" t="n">
        <v>3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 of cash flows - USD ($)</t>
        </is>
      </c>
      <c r="B1" s="2" t="inlineStr">
        <is>
          <t>6 Months Ended</t>
        </is>
      </c>
    </row>
    <row r="2">
      <c r="B2" s="2" t="inlineStr">
        <is>
          <t>Dec. 31, 2021</t>
        </is>
      </c>
      <c r="C2" s="2" t="inlineStr">
        <is>
          <t>Dec. 31, 2020</t>
        </is>
      </c>
    </row>
    <row r="3">
      <c r="A3" s="3" t="inlineStr">
        <is>
          <t>Cash flows from operating activities</t>
        </is>
      </c>
    </row>
    <row r="4">
      <c r="A4" s="4" t="inlineStr">
        <is>
          <t>Receipts from customers</t>
        </is>
      </c>
      <c r="B4" s="5" t="n">
        <v>2658872</v>
      </c>
      <c r="C4" s="5" t="n">
        <v>16437</v>
      </c>
    </row>
    <row r="5">
      <c r="A5" s="4" t="inlineStr">
        <is>
          <t>Payments to suppliers and employees</t>
        </is>
      </c>
      <c r="B5" s="6" t="n">
        <v>-6713333</v>
      </c>
      <c r="C5" s="6" t="n">
        <v>-4141522</v>
      </c>
    </row>
    <row r="6">
      <c r="A6" s="4" t="inlineStr">
        <is>
          <t>R&amp;D tax incentive and other grants received</t>
        </is>
      </c>
      <c r="B6" s="6" t="n">
        <v>-66334</v>
      </c>
      <c r="C6" s="6" t="n">
        <v>369376</v>
      </c>
    </row>
    <row r="7">
      <c r="A7" s="4" t="inlineStr">
        <is>
          <t>Net cash outflow from operating activities</t>
        </is>
      </c>
      <c r="B7" s="6" t="n">
        <v>-4120795</v>
      </c>
      <c r="C7" s="6" t="n">
        <v>-3755709</v>
      </c>
    </row>
    <row r="8">
      <c r="A8" s="3" t="inlineStr">
        <is>
          <t>Cash flows from investing activities</t>
        </is>
      </c>
    </row>
    <row r="9">
      <c r="A9" s="4" t="inlineStr">
        <is>
          <t>Payments to acquire businesses</t>
        </is>
      </c>
      <c r="B9" s="6" t="n">
        <v>-3397959</v>
      </c>
      <c r="C9" s="4" t="inlineStr">
        <is>
          <t xml:space="preserve"> </t>
        </is>
      </c>
    </row>
    <row r="10">
      <c r="A10" s="4" t="inlineStr">
        <is>
          <t>Payments for property, plant and equipment</t>
        </is>
      </c>
      <c r="B10" s="6" t="n">
        <v>-47292</v>
      </c>
      <c r="C10" s="6" t="n">
        <v>-556373</v>
      </c>
    </row>
    <row r="11">
      <c r="A11" s="4" t="inlineStr">
        <is>
          <t>Repayment of loans by related parties</t>
        </is>
      </c>
      <c r="B11" s="4" t="inlineStr">
        <is>
          <t xml:space="preserve"> </t>
        </is>
      </c>
      <c r="C11" s="4" t="inlineStr">
        <is>
          <t xml:space="preserve"> </t>
        </is>
      </c>
    </row>
    <row r="12">
      <c r="A12" s="4" t="inlineStr">
        <is>
          <t>Proceeds from sale of property, plant and equipment</t>
        </is>
      </c>
      <c r="B12" s="4" t="inlineStr">
        <is>
          <t xml:space="preserve"> </t>
        </is>
      </c>
      <c r="C12" s="6" t="n">
        <v>5191</v>
      </c>
    </row>
    <row r="13">
      <c r="A13" s="4" t="inlineStr">
        <is>
          <t>Interest received</t>
        </is>
      </c>
      <c r="B13" s="6" t="n">
        <v>13491</v>
      </c>
      <c r="C13" s="6" t="n">
        <v>31000</v>
      </c>
    </row>
    <row r="14">
      <c r="A14" s="4" t="inlineStr">
        <is>
          <t>Net cash outflow from investing activities</t>
        </is>
      </c>
      <c r="B14" s="6" t="n">
        <v>-3431760</v>
      </c>
      <c r="C14" s="6" t="n">
        <v>-520182</v>
      </c>
    </row>
    <row r="15">
      <c r="A15" s="3" t="inlineStr">
        <is>
          <t>Cash flows from financing activities</t>
        </is>
      </c>
    </row>
    <row r="16">
      <c r="A16" s="4" t="inlineStr">
        <is>
          <t>Proceeds from issues of shares and other equity securities</t>
        </is>
      </c>
      <c r="B16" s="4" t="inlineStr">
        <is>
          <t xml:space="preserve"> </t>
        </is>
      </c>
      <c r="C16" s="6" t="n">
        <v>7377199</v>
      </c>
    </row>
    <row r="17">
      <c r="A17" s="4" t="inlineStr">
        <is>
          <t>Interest paid</t>
        </is>
      </c>
      <c r="B17" s="6" t="n">
        <v>-15989</v>
      </c>
      <c r="C17" s="6" t="n">
        <v>-7423</v>
      </c>
    </row>
    <row r="18">
      <c r="A18" s="4" t="inlineStr">
        <is>
          <t>Repayment of borrowings</t>
        </is>
      </c>
      <c r="B18" s="4" t="inlineStr">
        <is>
          <t xml:space="preserve"> </t>
        </is>
      </c>
      <c r="C18" s="6" t="n">
        <v>-5511</v>
      </c>
    </row>
    <row r="19">
      <c r="A19" s="4" t="inlineStr">
        <is>
          <t>Share issue cost</t>
        </is>
      </c>
      <c r="B19" s="4" t="inlineStr">
        <is>
          <t xml:space="preserve"> </t>
        </is>
      </c>
      <c r="C19" s="6" t="n">
        <v>-780017</v>
      </c>
    </row>
    <row r="20">
      <c r="A20" s="4" t="inlineStr">
        <is>
          <t>Lease payments</t>
        </is>
      </c>
      <c r="B20" s="6" t="n">
        <v>-15445</v>
      </c>
      <c r="C20" s="6" t="n">
        <v>-109282</v>
      </c>
    </row>
    <row r="21">
      <c r="A21" s="4" t="inlineStr">
        <is>
          <t>Net cash inflow from financing activities</t>
        </is>
      </c>
      <c r="B21" s="6" t="n">
        <v>-31434</v>
      </c>
      <c r="C21" s="6" t="n">
        <v>6474966</v>
      </c>
    </row>
    <row r="22">
      <c r="A22" s="4" t="inlineStr">
        <is>
          <t>Net (decrease)/increase in cash and cash equivalents</t>
        </is>
      </c>
      <c r="B22" s="6" t="n">
        <v>-7583989</v>
      </c>
      <c r="C22" s="6" t="n">
        <v>2199075</v>
      </c>
    </row>
    <row r="23">
      <c r="A23" s="4" t="inlineStr">
        <is>
          <t>Cash and cash equivalents at the beginning of the financial year</t>
        </is>
      </c>
      <c r="B23" s="6" t="n">
        <v>20902282</v>
      </c>
      <c r="C23" s="6" t="n">
        <v>14214160</v>
      </c>
    </row>
    <row r="24">
      <c r="A24" s="4" t="inlineStr">
        <is>
          <t>Effects of exchange rate changes on cash and cash equivalents</t>
        </is>
      </c>
      <c r="B24" s="6" t="n">
        <v>189077</v>
      </c>
      <c r="C24" s="6" t="n">
        <v>21874</v>
      </c>
    </row>
    <row r="25">
      <c r="A25" s="4" t="inlineStr">
        <is>
          <t>Cash and cash equivalents at end of the half-year</t>
        </is>
      </c>
      <c r="B25" s="5" t="n">
        <v>13507370</v>
      </c>
      <c r="C25" s="5" t="n">
        <v>164351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1</t>
        </is>
      </c>
    </row>
    <row r="3">
      <c r="A3" s="4" t="inlineStr">
        <is>
          <t>Segment information</t>
        </is>
      </c>
      <c r="B3" s="4" t="inlineStr">
        <is>
          <t xml:space="preserve">1
Segment information a. Description of segments and principal activities The
Company has identified two reportable segments as reported that is consistent with the internal reporting provided to the chief operating
decision maker. Management
considers the business from a geographic perspective and has identified two reportable segments:
● Australia:
is the home country of the parent entity and the location of the Company’s genetic
testing and licensing operations.
● USA:
is the home of Phenogen Sciences Inc. and GeneType Corporation.
● Europe is the home of Helix Genetics Limited and Europe sales of EastDNA branded products b. Geographical segments The
segment information for the reportable segments is as follows: Summary of geographical information
31 December 2021 Australia USA Europe Total
$ $ $ $
Segment revenue &amp; other income
Revenue from contracts with customers 475 856,737 1,193,804 2,051,016
Other income 1,208,991 - - 1,208,991
Net other gains 15,040 - - 15,040
Total segment revenue &amp; other income 1,224,506 856,737 1,193,804 3,275,047
Segment expenses
Cost
of goods sold (80,722 ) (467,445 ) (646,928 ) (1,195,095 )
Depreciation and amortisation (99,047 ) (798 ) - (99,845 )
Finance costs (10,271 ) (5,718 ) - (15,989 )
Share-based payments (227,208 ) - - (227,208 )
Laboratory and research and development (2,045,685 ) (85,294 ) - (2,130,979 )
Corporate and administration (1,268,744 ) (14,463 ) (212,300 ) (1,495,507 )
Other operating expenses (1,522,725 ) (230,757 ) (123,581 ) (1,877,063 )
Depreciation for right-of-use assets (102,966 ) (11,766 ) - (114,732 )
Total segment expenses (5,357,368 ) (816,241 ) (982,809 ) (7,156,418 )
Income tax expenses - - - -
Loss for the period (4,132,862 ) 40,496 210,995 (3,881,371 )
Total Segment Assets 21,558,450 286,296 697,375 22,542,121
Total Segment Liabilities (2,235,942 ) (55,017 ) (800,300 ) (3,091,259 ) Genetic
Technologies Limited Notes
to the condensed consolidated financial statements 31
December 2021 1
Segment information (continued)
31 December 2020 Australia USA Europe Total
$ $ $ $
Segment revenue &amp; other income
Revenue from contracts with customers 4,840 11,596 - 16,436
Other income 954,634 1,913 - 956,547
Net other gains 20,913 - - 20,913
Total segment revenue &amp; other income 980,387 13,509 - 993,896
Segment expenses
Cost of goods sold (177,451 ) (5,574 ) - (183,025 )
Depreciation and amortisation (100,732 ) (124 ) - (100,856 )
Finance costs (2,367 ) (5,056 ) - (7,423 )
Share-based payments (601,271 ) - - (601,271 )
Laboratory and research and development (996,587 ) (65,104 ) - (1,061,691 )
Corporate and administration (1,805,078 ) (2,739 ) - (1,807,817 )
Other operating expenses (383,047 ) (215,416 ) - (598,463 )
Depreciation for right-of-use assets (98,647 ) (9,798 ) - (108,445 )
Total segment expenses (4,165,180 ) (303,811 ) - (4,468,991 )
Income tax expenses - - - -
Loss for the period (3,184,793 ) (290,302 ) - (3,475,095 )
Total Segment Assets 18,706,851 136,453 - 18,843,304
Total Segment Liabilities (1,220,207 ) (142,438 ) - (1,362,645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Dec. 31, 2021</t>
        </is>
      </c>
    </row>
    <row r="3">
      <c r="A3" s="4" t="inlineStr">
        <is>
          <t>Revenue</t>
        </is>
      </c>
      <c r="B3" s="4" t="inlineStr">
        <is>
          <t xml:space="preserve">2
Revenue Summary
of revenue
31 December 31 December
$ $
Sales of EasyDNA branded tests - point in time 2,044,152 -
Sales of geneType branded tests - point in time 6,864 16,436
Revenue 2,051,016 16,436 Revenue
recognition The
Company operates facilities that provide genetic testing services and recognises revenue as follows:
● Revenues
from the provision of genetic and clinical risk testing for cancer and other serious diseases
under the geneType brand are recognised at a point time when the Company has provided the
customer with their test results, the single performance obligation.
● Revenues
from the provision of genetic tests direct to consumers under the EasyDNA brand are recognised
at a point time when the Company has provided the customer with their test results, the single
performance obligation.
● Revenue
from contracts with service providers is recognised when the contracted sales milestones are
met, the performance obligations. Genetic
Technologies Limited Notes
to the condensed consolidated financial statements 31
December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Dec. 31, 2021</t>
        </is>
      </c>
    </row>
    <row r="3">
      <c r="A3" s="4" t="inlineStr">
        <is>
          <t>Other income</t>
        </is>
      </c>
      <c r="B3" s="4" t="inlineStr">
        <is>
          <t xml:space="preserve">3
Other income Summary of other income
31 December 31 December
$ $
R&amp;D tax incentive income (i) 1,210,539 540,000
Government Grant income - COVID-19 relief (ii) (1,549 ) 220,000
Other 15,041 196,547
Total other income 1,224,031 956,547
i. R&amp;D tax incentive income The
group’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half year ended 31 December 2021, the group has included an item in other income of $ 1,210,539 540,000 On
5 December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 20 41% In
accordance with AASB 120, Government Grants, including non-monetary grants at fair value, should not be recognised until there is reasonable
assurance that the entity will comply with the conditions attaching to them and the grants will be received. Management
does not consider the rate reduction to be substantially enacted as at 31 December 2021 due to the continued legislative debate in Parliament.
The group has therefore calculated the R&amp;D tax incentive by applying the currently legislated R&amp;D rate to eligible expenditure.
ii. Government Grant income – COVID-19 Relief The
COVID-19 relief relate to Government assistance received during the half-year, from the Australian Government (at both federal and state
level), in response to the economic and financial challenges in the current economy. Government
Grants are recognised as income when the group is reasonably assured that it will comply with the conditions attached to the grant and
the amount will be received. Genetic
Technologies Limited Notes
to the condensed consolidated financial statements 31
December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Dec. 31, 2021</t>
        </is>
      </c>
    </row>
    <row r="3">
      <c r="A3" s="4" t="inlineStr">
        <is>
          <t>Equity</t>
        </is>
      </c>
      <c r="B3" s="4" t="inlineStr">
        <is>
          <t xml:space="preserve">4
Equity a. Share capital Schedule of issued and paid-up capital
31 December 31 December 30 June 2021 30 June 2021
No. $ No. $
Fully paid ordinary shares 9,233,965,143 155,139,886 9,016,726,743 153,574,974 i. Movements in ordinary shares Schedule of movements in shares on issue
Number of $
Balance at 1 July 2021 9,016,726,743 153,574,974
Issue of ordinary shares in respect of the acquisition of EasyDNA’s brand and assets on 19 July 2021 209,363,400 1,574,136
Issue of ordinary shares on exercise of performance rights on 3 Novem- ber 2021 7,875,000 -
Less: transaction costs arising on share issue - (9,224 )
Balance at 31 December 2021 9,233,965,143 155,139,886 ii. Ordinary shares Ordinary
shares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Ordinary
shares have no par value and the Company does not have a limited amount of authorised capital. On
13 August 2021, the Company completed the purchase of the business and assets relating to EasyDNA. Part of the purchase consideration
was settled by the issuance of 209,363,400 348,939 1,574,136 On
3 November 2021, the Company issued 7,875,000 Genetic
Technologies Limited Notes
to the condensed consolidated financial statements 31
December 2021 4
Equity (continued) iii. Unquoted securities - movement in performance rights, options and warrants During
the half-year ended 31 December 2021, the Company issued 83,937,500 Summary
of employee share and options plan
Performance Options and Total
Number Number $
Balance at 1 July 2021 203,937,500 1,000,932,828 10,314,324
Issue of performance rights 83,937,500 - 227,208
Reversal of forfeited/lapsed performance rights (15,000,000 ) - -
Performance rights exercised (7,875,000 ) - -
Reversal of forfeited/lapsed options - (22,000,000 ) -
At 31 December 2021 265,000,000 978,932,828 10,541,532 b. Other reserves Summary
of other reserves
Share based Foreign currency Total
$ $ $
Balance at 1 July 2021 10,314,324 718,955 11,033,279
Other reserve at beginning 10,314,324 718,955 11,033,279
Currency translation differences - 7,078 7,078
Other comprehensive income for the period - 7,078 7,078
Issue of performance rights 227,208 - 227,208
At 31 December 2021 10,541,532 726,033 11,267,565
Other reserve at end 10,541,532 726,033 11,267,5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9:17Z</dcterms:created>
  <dcterms:modified xmlns:dcterms="http://purl.org/dc/terms/" xmlns:xsi="http://www.w3.org/2001/XMLSchema-instance" xsi:type="dcterms:W3CDTF">2022-02-24T21:39:17Z</dcterms:modified>
</cp:coreProperties>
</file>